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Basis of Presentation Accountin" sheetId="7" state="visible" r:id="rId7"/>
    <sheet xmlns:r="http://schemas.openxmlformats.org/officeDocument/2006/relationships" name="Fair Value Measurements and Ris" sheetId="8" state="visible" r:id="rId8"/>
    <sheet xmlns:r="http://schemas.openxmlformats.org/officeDocument/2006/relationships" name="Restructuring and Severance (No" sheetId="9" state="visible" r:id="rId9"/>
    <sheet xmlns:r="http://schemas.openxmlformats.org/officeDocument/2006/relationships" name="Income Taxes" sheetId="10" state="visible" r:id="rId10"/>
    <sheet xmlns:r="http://schemas.openxmlformats.org/officeDocument/2006/relationships" name="Income Per Share" sheetId="11" state="visible" r:id="rId11"/>
    <sheet xmlns:r="http://schemas.openxmlformats.org/officeDocument/2006/relationships" name="Comprehensive Income (Loss) (No" sheetId="12" state="visible" r:id="rId12"/>
    <sheet xmlns:r="http://schemas.openxmlformats.org/officeDocument/2006/relationships" name="Inventories" sheetId="13" state="visible" r:id="rId13"/>
    <sheet xmlns:r="http://schemas.openxmlformats.org/officeDocument/2006/relationships" name="Debt and Credit Lines" sheetId="14" state="visible" r:id="rId14"/>
    <sheet xmlns:r="http://schemas.openxmlformats.org/officeDocument/2006/relationships" name="Share-Based Employee Compensati" sheetId="15" state="visible" r:id="rId15"/>
    <sheet xmlns:r="http://schemas.openxmlformats.org/officeDocument/2006/relationships" name="Employee Benefit Plans" sheetId="16" state="visible" r:id="rId16"/>
    <sheet xmlns:r="http://schemas.openxmlformats.org/officeDocument/2006/relationships" name="Contingencies and Commitments" sheetId="17" state="visible" r:id="rId17"/>
    <sheet xmlns:r="http://schemas.openxmlformats.org/officeDocument/2006/relationships" name="Segments (Notes)" sheetId="18" state="visible" r:id="rId18"/>
    <sheet xmlns:r="http://schemas.openxmlformats.org/officeDocument/2006/relationships" name="Asset Impairment (Notes)" sheetId="19" state="visible" r:id="rId19"/>
    <sheet xmlns:r="http://schemas.openxmlformats.org/officeDocument/2006/relationships" name="Subsequent Events (Notes)" sheetId="20" state="visible" r:id="rId20"/>
    <sheet xmlns:r="http://schemas.openxmlformats.org/officeDocument/2006/relationships" name="Basis of Presentation Use of Es" sheetId="21" state="visible" r:id="rId21"/>
    <sheet xmlns:r="http://schemas.openxmlformats.org/officeDocument/2006/relationships" name="Basis of Presentation Significa" sheetId="22" state="visible" r:id="rId22"/>
    <sheet xmlns:r="http://schemas.openxmlformats.org/officeDocument/2006/relationships" name="Basis of Presentation Descripti" sheetId="23" state="visible" r:id="rId23"/>
    <sheet xmlns:r="http://schemas.openxmlformats.org/officeDocument/2006/relationships" name="Basis of Presentation Account24" sheetId="24" state="visible" r:id="rId24"/>
    <sheet xmlns:r="http://schemas.openxmlformats.org/officeDocument/2006/relationships" name="Fair Value Measurements and R25" sheetId="25" state="visible" r:id="rId25"/>
    <sheet xmlns:r="http://schemas.openxmlformats.org/officeDocument/2006/relationships" name="Restructuring and Severance (Ta" sheetId="26" state="visible" r:id="rId26"/>
    <sheet xmlns:r="http://schemas.openxmlformats.org/officeDocument/2006/relationships" name="Income Per Share (Tables)" sheetId="27" state="visible" r:id="rId27"/>
    <sheet xmlns:r="http://schemas.openxmlformats.org/officeDocument/2006/relationships" name="Comprehensive Income (Loss) (Ta" sheetId="28" state="visible" r:id="rId28"/>
    <sheet xmlns:r="http://schemas.openxmlformats.org/officeDocument/2006/relationships" name="Inventories (Tables)" sheetId="29" state="visible" r:id="rId29"/>
    <sheet xmlns:r="http://schemas.openxmlformats.org/officeDocument/2006/relationships" name="Debt and Credit Lines (Tables)" sheetId="30" state="visible" r:id="rId30"/>
    <sheet xmlns:r="http://schemas.openxmlformats.org/officeDocument/2006/relationships" name="Share-Based Employee Compensa31" sheetId="31" state="visible" r:id="rId31"/>
    <sheet xmlns:r="http://schemas.openxmlformats.org/officeDocument/2006/relationships" name="Employee Benefit Plans (Tables)" sheetId="32" state="visible" r:id="rId32"/>
    <sheet xmlns:r="http://schemas.openxmlformats.org/officeDocument/2006/relationships" name="Segments (Tables)" sheetId="33" state="visible" r:id="rId33"/>
    <sheet xmlns:r="http://schemas.openxmlformats.org/officeDocument/2006/relationships" name="Basis of Presentation - Additio" sheetId="34" state="visible" r:id="rId34"/>
    <sheet xmlns:r="http://schemas.openxmlformats.org/officeDocument/2006/relationships" name="Fair Value Measurements and R35" sheetId="35" state="visible" r:id="rId35"/>
    <sheet xmlns:r="http://schemas.openxmlformats.org/officeDocument/2006/relationships" name="Restructuring and Severance (De" sheetId="36" state="visible" r:id="rId36"/>
    <sheet xmlns:r="http://schemas.openxmlformats.org/officeDocument/2006/relationships" name="Income Taxes - Additional Infor" sheetId="37" state="visible" r:id="rId37"/>
    <sheet xmlns:r="http://schemas.openxmlformats.org/officeDocument/2006/relationships" name="Income Per Share - Computation " sheetId="38" state="visible" r:id="rId38"/>
    <sheet xmlns:r="http://schemas.openxmlformats.org/officeDocument/2006/relationships" name="Comprehensive Income (Loss) (De" sheetId="39" state="visible" r:id="rId39"/>
    <sheet xmlns:r="http://schemas.openxmlformats.org/officeDocument/2006/relationships" name="Inventories - Additional Inform" sheetId="40" state="visible" r:id="rId40"/>
    <sheet xmlns:r="http://schemas.openxmlformats.org/officeDocument/2006/relationships" name="Inventories - Net Inventories  " sheetId="41" state="visible" r:id="rId41"/>
    <sheet xmlns:r="http://schemas.openxmlformats.org/officeDocument/2006/relationships" name="Debt and Credit Lines Debt and " sheetId="42" state="visible" r:id="rId42"/>
    <sheet xmlns:r="http://schemas.openxmlformats.org/officeDocument/2006/relationships" name="Debt and Credit Lines - Long-Te" sheetId="43" state="visible" r:id="rId43"/>
    <sheet xmlns:r="http://schemas.openxmlformats.org/officeDocument/2006/relationships" name="Debt and Credit Lines Debt an44" sheetId="44" state="visible" r:id="rId44"/>
    <sheet xmlns:r="http://schemas.openxmlformats.org/officeDocument/2006/relationships" name="Debt and Credit Lines - Additio" sheetId="45" state="visible" r:id="rId45"/>
    <sheet xmlns:r="http://schemas.openxmlformats.org/officeDocument/2006/relationships" name="Debt and Credit Lines Debt an46" sheetId="46" state="visible" r:id="rId46"/>
    <sheet xmlns:r="http://schemas.openxmlformats.org/officeDocument/2006/relationships" name="Share-Based Employee Compensa47" sheetId="47" state="visible" r:id="rId47"/>
    <sheet xmlns:r="http://schemas.openxmlformats.org/officeDocument/2006/relationships" name="Employee Benefit Plans - Compon" sheetId="48" state="visible" r:id="rId48"/>
    <sheet xmlns:r="http://schemas.openxmlformats.org/officeDocument/2006/relationships" name="Employee Benefit Plans - Additi" sheetId="49" state="visible" r:id="rId49"/>
    <sheet xmlns:r="http://schemas.openxmlformats.org/officeDocument/2006/relationships" name="Employee Benefit Plans Employee" sheetId="50" state="visible" r:id="rId50"/>
    <sheet xmlns:r="http://schemas.openxmlformats.org/officeDocument/2006/relationships" name="Segments (Details)" sheetId="51" state="visible" r:id="rId51"/>
    <sheet xmlns:r="http://schemas.openxmlformats.org/officeDocument/2006/relationships" name="Asset Impairment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63">
  <si>
    <t>Document and Entity Information</t>
  </si>
  <si>
    <t>6 Months Ended</t>
  </si>
  <si>
    <t>May 31, 2018shares</t>
  </si>
  <si>
    <t>Document Documentand Entity Information [Abstract]</t>
  </si>
  <si>
    <t>Document Type</t>
  </si>
  <si>
    <t>10-Q</t>
  </si>
  <si>
    <t>Amendment Flag</t>
  </si>
  <si>
    <t>false</t>
  </si>
  <si>
    <t>Document Period End Date</t>
  </si>
  <si>
    <t>May 31,
		2018</t>
  </si>
  <si>
    <t>Document Fiscal Year Focus</t>
  </si>
  <si>
    <t>Document Fiscal Period Focus</t>
  </si>
  <si>
    <t>Q2</t>
  </si>
  <si>
    <t>Current Fiscal Year End Date</t>
  </si>
  <si>
    <t>--11-30</t>
  </si>
  <si>
    <t>Trading Symbol</t>
  </si>
  <si>
    <t>OMN</t>
  </si>
  <si>
    <t>Entity Registrant Name</t>
  </si>
  <si>
    <t>OMNOVA SOLUTIONS INC</t>
  </si>
  <si>
    <t>Entity Central Index Key</t>
  </si>
  <si>
    <t>Entity Filer Category</t>
  </si>
  <si>
    <t>Accelerated Filer</t>
  </si>
  <si>
    <t>Entity Common Stock, Shares Outstanding</t>
  </si>
  <si>
    <t>Consolidated Statements of Operations - USD ($) shares in Millions, $ in Millions</t>
  </si>
  <si>
    <t>3 Months Ended</t>
  </si>
  <si>
    <t>May 31, 2018</t>
  </si>
  <si>
    <t>May 31, 2017</t>
  </si>
  <si>
    <t>Net Sales</t>
  </si>
  <si>
    <t>Cost of goods sold (exclusive of deprecation)</t>
  </si>
  <si>
    <t>Gross Profit</t>
  </si>
  <si>
    <t>Selling, general and administrative</t>
  </si>
  <si>
    <t>Depreciation and amortization</t>
  </si>
  <si>
    <t>Asset Impairment Charges</t>
  </si>
  <si>
    <t>Restructuring and severance</t>
  </si>
  <si>
    <t>Interest Expense</t>
  </si>
  <si>
    <t>Write off of Deferred Debt Issuance Cost</t>
  </si>
  <si>
    <t>Acquisition and integration related expense</t>
  </si>
  <si>
    <t>Other (income) expense, net</t>
  </si>
  <si>
    <t>Operating Expenses, Total</t>
  </si>
  <si>
    <t>Income (Loss) From Continuing Operations Before Income Taxes</t>
  </si>
  <si>
    <t>Income tax (benefit) expense</t>
  </si>
  <si>
    <t>Net Income (Loss)</t>
  </si>
  <si>
    <t>Income Per Share</t>
  </si>
  <si>
    <t>Income per share - basic and diluted</t>
  </si>
  <si>
    <t>Weighted Average Number of Shares Outstanding, Basic</t>
  </si>
  <si>
    <t>Weighted Average Number of Shares Outstanding, Diluted</t>
  </si>
  <si>
    <t>Consolidated Statements of Comprehensive Income Consolidated Statments of Comprehensive Income - USD ($) $ in Millions</t>
  </si>
  <si>
    <t>Foreign currency translations:</t>
  </si>
  <si>
    <t>Unrealized net change during the period</t>
  </si>
  <si>
    <t>Unrealized net change on intercompany foreign debt during the period</t>
  </si>
  <si>
    <t>Tax effect</t>
  </si>
  <si>
    <t>Foreign currency translations, net of tax</t>
  </si>
  <si>
    <t>Actuarial net (loss) gain:</t>
  </si>
  <si>
    <t>Amortization of net loss included in net periodic pension expense</t>
  </si>
  <si>
    <t>Tax effect in defined benefit plans</t>
  </si>
  <si>
    <t>Defined benefit plans, net of tax</t>
  </si>
  <si>
    <t>Other comprehensive income, net of tax</t>
  </si>
  <si>
    <t>Comprehensive (Loss) Income</t>
  </si>
  <si>
    <t>Consolidated Statements of Financial Position - USD ($) $ in Millions</t>
  </si>
  <si>
    <t>Nov. 30, 2017</t>
  </si>
  <si>
    <t>Current Assets</t>
  </si>
  <si>
    <t>Cash and cash equivalents</t>
  </si>
  <si>
    <t>Accounts receivable, net</t>
  </si>
  <si>
    <t>Inventories</t>
  </si>
  <si>
    <t>Prepaid Expense and Other</t>
  </si>
  <si>
    <t>Total Current Assets</t>
  </si>
  <si>
    <t>Property, plant and equipment, net</t>
  </si>
  <si>
    <t>Trademarks and other intangible assets, net</t>
  </si>
  <si>
    <t>Goodwill</t>
  </si>
  <si>
    <t>Other Assets, Noncurrent</t>
  </si>
  <si>
    <t>Total Assets</t>
  </si>
  <si>
    <t>Current Liabilities</t>
  </si>
  <si>
    <t>Amounts Due to Banks</t>
  </si>
  <si>
    <t>Accounts payable</t>
  </si>
  <si>
    <t>Accrued payroll and personal property taxes</t>
  </si>
  <si>
    <t>Employee benefit obligations</t>
  </si>
  <si>
    <t>Other current liabilities</t>
  </si>
  <si>
    <t>Total Current Liabilities</t>
  </si>
  <si>
    <t>Long-term debt</t>
  </si>
  <si>
    <t>Postretirement benefits other than pensions</t>
  </si>
  <si>
    <t>Pension liabilities</t>
  </si>
  <si>
    <t>Deferred income taxes - non-current</t>
  </si>
  <si>
    <t>Other liabilities non-current</t>
  </si>
  <si>
    <t>Total Liabilities</t>
  </si>
  <si>
    <t>Shareholders' Equity</t>
  </si>
  <si>
    <t>Preferred stock - $1.00 par value; 15 million shares authorized; none outstanding</t>
  </si>
  <si>
    <t>Common stock - $0.10 par value; 135 million shares authorized, 48.3 million shares issued, 44.9 million and 44.8 million outstanding as of May 31, 2018 and November 30, 2017 respectively</t>
  </si>
  <si>
    <t>Additional contributed capital</t>
  </si>
  <si>
    <t>Retained earnings (deficit)</t>
  </si>
  <si>
    <t>Treasury stock at cost; 3.4 million shares and 3.5 million shares at May 31, 2018 and November 30, 2017 respectively</t>
  </si>
  <si>
    <t>Accumulated Other Comprehensive Income (Loss), Net of Tax</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mmon Stock, Shares, Outstanding</t>
  </si>
  <si>
    <t>Consolidated Statements of Cash Flows - USD ($) $ in Millions</t>
  </si>
  <si>
    <t>Increase (Decrease) in Deferred Leasing Fees</t>
  </si>
  <si>
    <t>Operating Activities</t>
  </si>
  <si>
    <t>Adjustments to reconcile net income to net cash (used in) provided by operating activities:</t>
  </si>
  <si>
    <t>Impairment of long-lived assets</t>
  </si>
  <si>
    <t>Amortization of Debt Issuance Costs and Discounts</t>
  </si>
  <si>
    <t>Non-cash stock compensation expense</t>
  </si>
  <si>
    <t>Provision for doubtful accounts</t>
  </si>
  <si>
    <t>Provision for obsolete inventories</t>
  </si>
  <si>
    <t>Deferred income taxes</t>
  </si>
  <si>
    <t>Other</t>
  </si>
  <si>
    <t>Changes in operating assets and liabilities:</t>
  </si>
  <si>
    <t>Accounts receivable</t>
  </si>
  <si>
    <t>Other current assets</t>
  </si>
  <si>
    <t>Current liabilities</t>
  </si>
  <si>
    <t>Other non-current assets</t>
  </si>
  <si>
    <t>Other non-current liabilities</t>
  </si>
  <si>
    <t>Contributions to defined benefit plan</t>
  </si>
  <si>
    <t>Net Cash Provided By (Used In) Operating Activities</t>
  </si>
  <si>
    <t>Investing Activities</t>
  </si>
  <si>
    <t>Capital expenditures</t>
  </si>
  <si>
    <t>Proceeds from notes receivable</t>
  </si>
  <si>
    <t>Business Acquisitions</t>
  </si>
  <si>
    <t>Net Cash Provided By (Used In) Investing Activities</t>
  </si>
  <si>
    <t>Financing Activities</t>
  </si>
  <si>
    <t>Proceeds from borrowings</t>
  </si>
  <si>
    <t>Repayment of debt obligations</t>
  </si>
  <si>
    <t>Payments for debt refinancing</t>
  </si>
  <si>
    <t>Withholding taxes on share-based compensation</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for:</t>
  </si>
  <si>
    <t>Interest</t>
  </si>
  <si>
    <t>Income taxes</t>
  </si>
  <si>
    <t>Basis of Presentation Accounting Policies (Notes)</t>
  </si>
  <si>
    <t>Accounting Policies [Abstract]</t>
  </si>
  <si>
    <t>Business Description and Accounting Policies</t>
  </si>
  <si>
    <t>Basis of Presentation 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r the “Company”) Annual Report on Form 10-K for the year ended November 30, 2017 , previously filed with the Securities and Exchange Commission (“SEC”). The consolidated financial statements as of May 31, 2018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 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7 , included in the Company’s Form 10-K filed with the SEC.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nonwovens, and oil &amp; gas products, as well as laminates and film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includ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Accounting Standards Adopted in 2018 In October 2016, the FASB issued ASU 2016-16, Intra-Entity Transfers of Assets Other Than Inventory, which removes the prohibition against the immediate recognition of the current and deferred income tax effects of intra-entity transfers other than inventory. The guidance wa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 Accounting Standards Not Yet Adopted In February 2018, the FASB issued ASU 2018-02, Reclassification of Certain Tax Effects from Accumulated Other Comprehensive Income (Loss), which allow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March 2017, the FASB issued ASU 2017-07, Improving the Presentation of Net Periodic Pension Cost and Net Periodic Postretirement Benefit Cost,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The Company is currently evaluating the potential impact on its consolidated financial statements and related disclosure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The Company does not expect the adoption of this guidance to have a material impact on its consolidated results of operations, balance sheets,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balance sheets, results of operations,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Topic 606): Deferral of the Effective Date, which defers the effective date of ASU 2014-09 to fiscal 2019. The standard will require additional disclosures in the notes to the consolidated financial statements, including qualitative and quantitative disclosures identifying the nature, amount, timing and significant judgments impacting revenue from contracts with customers. The Company will adopt ASU 2014-09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has developed a project plan, identified a project team, and established a project timeline for the implementation of the new standard. The Company is assessing the potential impact of the standard through inquiries of appropriate personnel and by performing contract evaluations to document the various sales terms the Company uses in its sales contracts. The Company has drafted its initial assessment of its current revenue streams which is also being confirmed by various Company personnel. Once this assessment is complete, the Company will be able to determine the impact, if any, on its consolidated financial statements and related disclosures.</t>
  </si>
  <si>
    <t>Fair Value Measurements and Risk</t>
  </si>
  <si>
    <t>Fair Value Disclosures [Abstract]</t>
  </si>
  <si>
    <t>Fair Value, Measurement Inputs, Disclosure [Text Block]</t>
  </si>
  <si>
    <t>Financial Instruments and Fair Value Measurements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that represented more than 10% of the Company’s consolidated net sales during the three and six-month periods ending May 31, 2018, and there was one Performance Materials customer, whose sales were more than 10% of consolidated net sales during the three and six-month periods ending May 31, 2017 . There was no single customer who represented more than 10% of the Company’s net trade receivables at May 31, 2018 or November 30, 2017 . Interest Rate Risk The Company’s exposure to the risk of changes in market interest rates relates primarily to the Company’s $350.0 million Term Loan B (balance of $303.9 million at May 31, 2018 ) and various foreign subsidiary borrowings, which bear interest at variable rates, approximating market interest rates. Foreign Currency Rate Risk The Company incurs foreign currency rate risk on sales and purchases denominated in other than the functional currency. The currencies giving rise to this risk are primarily the Euro, Great Britain Pound Sterling, Renminbi,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30 days, consistent with the underlying hedged transactions. Hedging intends to offset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Foreign currency transaction gains and losses, including the impact of foreign currency contracts, that were recorded in the Consolidated Statements of Operations, as a component of other income (loss), were gains of $0.1 million and losses of $0.1 million for the six -month periods ending May 31, 2018 and 2017 , respectively. Derivative Instruments The Company recognizes the fair value of qualifying derivative instruments as either an asset or a liability within its Consolidated Balance Sheets.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air Value Measurements The Company uses the market approach and the income approach to value assets and liabilities as appropriate. The following financial assets and liabilities are measured and presented at fair value on a recurring basis as of May 31, 2018 and November 30, 2017 : Notional Amount Fair Value Level 1 Level 2 Level 3 (Dollars in Millions) Fair value measurements - May 31, 2018: Financial assets Foreign currency exchange contracts $ — $ — $ — $ — $ — Total assets $ — $ — $ — $ — $ — Financial liabilities Contingent consideration 1 $ — $ 1.7 $ — $ — $ 1.7 Foreign currency exchange contracts 15.7 .2 .2 — — Total liabilities $ 15.7 $ 1.9 $ .2 $ — $ 1.7 Fair value measurements - November 30, 2017: Financial assets Foreign currency exchange contracts $ 9.8 $ .1 $ .1 $ — $ — Total assets $ 9.8 $ .1 $ .1 $ — $ — Financial liabilities Contingent consideration 1 $ — $ 1.0 $ — $ — $ 1.0 Foreign currency exchange contracts — — — — — Total liabilities $ — $ 1.0 $ — $ — $ 1.0 (1) 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 The changes in Level 3 assets and liabilities measured at fair value on a recurring basis at May 31, 2018 are summarized as follows: Contingent Consideration (Dollars in Millions) Balance at November 30, 2017 $ 1.0 Additions and adjustments .7 Balance at May 31, 2018 $ 1.7 There were no other transfers into or out of Level 3 during the first six months of 2018 or 2017 . The fair value of the Company’s Term Loan B at May 31, 2018 approximated $305.4 million , which is more than its book value of $303.9 million as a result of prevailing market rates on the Company’s debt. The fair value of the Term Loan B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future cash flows to their present value.</t>
  </si>
  <si>
    <t>Restructuring and Severance (Notes)</t>
  </si>
  <si>
    <t>Restructuring and Related Activities [Abstract]</t>
  </si>
  <si>
    <t>Restructuring and Related Activities Disclosure</t>
  </si>
  <si>
    <t>Restructuring and Severance The following table is a summary of restructuring and severance charges for the three and six months ended May 31, 2018 and 2017 , respectively: Three Months Ended May 31, Six Months Ended May 31, 2018 2017 2018 2017 (Dollars in Millions) Severance Expense: Specialty Solutions $ — $ .4 $ .7 $ .6 Performance Materials .1 1.1 .1 1.4 Corporate .1 2.1 .7 2.5 Total Severance Costs $ .2 $ 3.6 $ 1.5 $ 4.5 Facility Closure Costs: Specialty Solutions $ — $ — $ — $ — Performance Materials — — — .1 Corporate — — — — Total Facility Closure Costs $ — $ — $ — $ .1 Total Restructuring and Severance Costs $ .2 $ 3.6 $ 1.5 $ 4.6 2017 Restructuring Plan Restructuring and severance expenses of $1.5 million incurred in the first six months of 2018 relate to the One OMNOVA initiative announced during the first quarter of 2017. This initiative is focused on improving functional excellence in marketing, sales, operations, supply chain and technology, as well as various corporate functions. The plan is designed to reduce complexity and drive consistency across the global enterprise through a standardized, integrated business system. Total estimated costs for this initiative are expected to be between $5.0 million and $7.0 million . Total expense incurred to date for this initiative is $5.0 million , of which $4.6 million has been paid as of May 31, 2018 and the remainder is expected to be incurred and paid by the end of 2018. 2016 Restructuring Plan The Company initiated restructuring and severance activities in 2016 including continued cost reduction and efficiency improvement actions, as well as a change in the Company’s CEO. As of May 31, 2018 , $8.9 million was incurred, of which $7.8 million has been paid as of May 31, 2018 . The remainder is expected to be paid by the end of 2018. The following tables summarize the Company's liabilities related to restructuring and severance activities: November 30, 2017 2018 May 31, 2018 Provision Payments (Dollars in millions) Total $ 2.2 $ 1.5 $ 2.1 $ 1.6 The Company may incur future costs related to its restructuring activities, as processes are continually evaluated to enhance the efficiency and cost effectiveness of its operations, and to ensure competitiveness across its businesses and across geographic areas. Future costs could include costs related to closed facilities and restructuring plan implementation costs and these will be recognized as incurred.</t>
  </si>
  <si>
    <t>Income Taxes</t>
  </si>
  <si>
    <t>Income Tax Disclosure [Abstract]</t>
  </si>
  <si>
    <t>Income Taxes On December 22, 2017, U.S. federal tax legislation, commonly referred to as the Tax Cuts and Job Act (the “Tax Act”) was signed into law. The Securities and Exchange Commission Staff Accounting Bulletin No.118 (“SAB 118”), provides a measurement period that should not extend beyond one year from the Tax Act enactment date for companies to complete the accounting under ASC 740, Income Taxes. In accordance with SAB 118 guidance, the Company estimated certain effects of the Tax Act and have recorded a provisional net tax benefit of approximately $5.0 million related to the reduction of the U.S. federal corporate income tax rate and repeal of the Alternative Minimum Tax (“AMT”). These provisional amounts were recorded as discrete items in the first quarter 2018. The Company has estimated an income inclusion of $11.6 million related to foreign earnings on which U.S. income taxes were previously deferred. The Company intends to utilize existing net operating loss carryforwards to offset the income inclusion, and therefore does not expect to pay cash taxes related to the transition tax. As a result of a valuation allowance in the U.S. on tax attribute carryforwards, no charge to income tax expense was recorded related to the one-time transition tax. While the Company was able to make reasonable estimates of the items above, the ultimate impact may differ from these provisional amounts due to additional analysis, changes in interpretations and assumptions, additional regulatory guidance that may be issued and actions we may take as a result of the Tax Act. Adjustments to the provisional amounts recorded by the Company that are identified within a subsequent measurement period of up to one year from the enactment date will be included as an adjustment to income tax expense in the period the amounts are determined. For each interim reporting period, the Company makes an estimate of the effective tax rate it expects to be applicable to the full fiscal year for its operations, adjusted each quarter for discrete items. This estimated effective tax rate is used in providing for income taxes on a year-to-date basis. The Company recorded an income tax expense of $2.5 million and $2.4 million for the three months ended May 31, 2018 and 2017, respectively, and an income tax benefit of $2.6 million and income tax expense of $0.9 million for the six months ended May 31, 2018 and 2017, respectively. The Company’s effective tax rate for the second quarter of 2018 was similar to the U.S. blended federal statutory tax rate of 22.2% . The Company’s effective tax rate for the second quarter of 2017 was different than the U.S. federal statutory rate primarily due to a foreign impairment for which no tax benefit was allowed. The Company’s effective tax rate for the first six months of 2018 was different than its U.S. federal statutory rate primarily due to discrete items related to the Tax Act that were recorded in the first quarter of 2018. These items included a $4.1 million income tax benefit related to the re-measurement of the U.S. deferred taxes as the U.S. federal tax rate was reduced from 35.0% to 21.0% and a $0.9 million income tax benefit associated with the reversal of the valuation allowance against the existing AMT credit carryforward as it is refundable under the Tax Act. In addition, during the first quarter of 2018, the Company recognized a $0.8 million income tax benefit related to the impact of a French tax rate change on the Company’s deferred tax liabilities. Based on recently enacted French tax legislation during the first quarter of 2018, the French tax rate will be reduced to 25.0% beginning in 2022 and the Company's deferred tax liabilities were reduced to appropriately reflect this legislation as a current period tax benefit. The Company’s effective tax rate for the first six months of 2017 was different than its U.S. federal statutory rate primarily due to a foreign impairment for which no tax benefit was allowed, offset by $3.4 million of tax benefits related to French legislation changes which occurred in the first quarter 2017. As of November 30, 2017, the Company had $91.1 million of U.S. federal net operating loss carryforwards (NOLCs), $8.6 million of U.S. federal capital loss carryforwards, and $86.8 million of state net operating loss carryforwards. As a result, cash tax payments in the U.S. are expected to be minimal for the foreseeable future. The Company utilized approximately $7.8 million and $15.6 million of federal net operating loss carryforward for the years ended November 30, 2017 and 2016, respectively. If not utilized, the majority of the federal, state and local NOLCs will otherwise expire in tax years 2023 through 2034 and the capital loss will expire in tax year 2022 . The Company has a valuation allowance against the U.S. federal and state NOLCs and the U.S. federal capital loss carryforward. As of November 30, 2017, the Company had approximately $45.0 million of foreign NOLC's of which $34.1 million have an indefinite carryforward period. The Company has a valuation allowance against the $34.1 million foreign NOLC's which have an indefinite carryforward period as the Company does not anticipate utilizing these carryforwards. The Company operates in numerous taxing jurisdictions and is subject to regular examinations by various United States federal, state and local tax authorities, as well as by authorities in non-United States jurisdictions. With limited exceptions, the Company is no longer open to audit by the Internal Revenue Service and various states and foreign taxing jurisdictions for years prior to 2013.</t>
  </si>
  <si>
    <t>Earnings Per Share [Abstract]</t>
  </si>
  <si>
    <t xml:space="preserve"> Income (Loss) Per Share The Company presents both basic and diluted earnings (loss) per common share ("EPS") amounts. Basic EPS is calculated by dividing net income (loss) by the weighted average number of common shares outstanding during the reporting period. Diluted EPS is calculated by dividing net income (loss) by the weighted average number of common shares and common equivalent shares outstanding during the reporting period that are calculated using the treasury stock method for share-based awards. The treasury stock method assumes that the Company uses the proceeds from the exercise of awards to repurchase common shares at the average market price during the period. The following table sets forth the computation of earnings per common share and fully diluted earnings (loss) per common share: Three Months Ended May 31, Six Months Ended May 31, 2018 2017 2018 2017 (Dollars and shares in millions, except per share data) Numerator Net income (loss) $ 8.4 $ (6.3 ) $ 15.7 $ (2.8 ) Denominator Denominator for basic earnings (loss) per share - weighted average shares outstanding 44.6 44.4 44.6 44.3 Effect of dilutive securities .3 — .3 — Denominator for dilutive earnings (loss) per share - adjusted weighted average shares and assumed conversions 44.9 44.4 44.9 44.3 Net income (loss) per share - Basic and Diluted $ .19 $ (.14 ) $ .35 $ (.06 ) Anti-dilutive share equivalents related to share-based incentive compensation are excluded from the computation of dilutive weighted-average shares and were not material for all periods presented.</t>
  </si>
  <si>
    <t>Comprehensive Income (Loss) (Notes)</t>
  </si>
  <si>
    <t>Accumulated Other Comprehensive Income (Loss) [Line Items]</t>
  </si>
  <si>
    <t>Comprehensive Income (Loss) Note</t>
  </si>
  <si>
    <t>Accumulated Other Comprehensive Income (Loss) The following tables reflect the changes in the components of accumulated other comprehensive income (loss), net of tax, for the three and six months ended May 31, 2018 and 2017 , respectively: Three months ended May 31, 2018 and 2017 Foreign Currency Items Defined Benefit Plans Accumulated Other Comprehensive (Income) Loss (Dollars in millions) Balance February 28, 2018 $ (16.8 ) $ (101.1 ) $ (117.9 ) Other comprehensive income (loss) before reclassifications (5.7 ) — (5.7 ) Amounts reclassified to earnings (a) — 1.1 1.1 Balance May 31, 2018 $ (22.5 ) $ (100.0 ) $ (122.5 ) Foreign Currency Items Defined Benefit Plans Accumulated Other Comprehensive (Income) Loss (Dollars in millions) Balance February 28, 2017 $ (28.9 ) $ (108.3 ) $ (137.2 ) Other comprehensive income (loss) before reclassifications 4.9 — 4.9 Amounts reclassified to earnings (a) — .5 .5 Balance May 31, 2017 $ (24.0 ) $ (107.8 ) $ (131.8 ) Six months ended May 31, 2018 and 2017 Foreign Currency Items Defined Benefit Plans Accumulated Other Comprehensive Income (Loss) (Dollars in millions) Balance November 30, 2017 $ (23.1 ) $ (102.2 ) $ (125.3 ) Other comprehensive income (loss) before reclassifications .6 — .6 Amounts reclassified to earnings — 2.2 2.2 Balance May 31, 2018 $ (22.5 ) $ (100.0 ) $ (122.5 ) Foreign Currency Items Defined Benefit Plans Accumulated Other Comprehensive Income (Loss) (Dollars in millions) Balance - November 30, 2016 $ (29.5 ) $ (108.9 ) $ (138.4 ) Other comprehensive income (loss) before reclassifications 5.5 — 5.5 Amounts reclassified to earnings — 1.1 1.1 Balance May 31, 2017 $ (24.0 ) $ (107.8 ) $ (131.8 ) (a) Amounts reclassified from accumulated other comprehensive income (loss) related to defined benefit plans were included in net periodic benefit expense.</t>
  </si>
  <si>
    <t>Inventory Disclosure [Abstract]</t>
  </si>
  <si>
    <t>Inventories Inventories are stated at net realizable value. Certain U.S. inventories are valued using the last-in, first-out (“LIFO”) method and represented approximately $55.2 million , or 55.0% , and $50.7 million , or 52.1% , of inventories at May 31, 2018 and November 30, 2017 , respectively. The remaining portion of inventories, which are primarily located outside of the U.S., are valued using costing methods that approximate the first-in, first-out (“FIFO”) or average cost methods. Interim LIFO calculations are based on management’s estimates of expected year-end inventory levels and costs and are subject to final year-end LIFO inventory valuations. Inventory costs include material, labor, and overhead. Inventories, net, consisted of the following: May 31, 2018 November 30, 2017 (Dollars in Millions) Raw materials and supplies $ 30.8 $ 30.6 Work-in-process 5.7 4.5 Finished goods 63.8 62.1 Inventories, gross 100.3 97.2 LIFO reserve (16.7 ) (14.3 ) Obsolescence reserve (7.1 ) (6.4 ) Inventories, net $ 76.5 $ 76.5</t>
  </si>
  <si>
    <t>Debt and Credit Lines</t>
  </si>
  <si>
    <t>Debt Disclosure [Abstract]</t>
  </si>
  <si>
    <t>Debt and Credit Lines Debt obligations due within the next twelve months consist of the following: May 31, 2018 November 30, 2017 (Dollars in Millions) $350 million Term Loan B – current portion (interest at 5.15% and 5.49%, respectively) $ 3.5 $ 3.5 Capital lease obligations .7 .7 Total $ 4.2 $ 4.2 The Company’s long-term debt consists of the following: May 31, 2018 November 30, 2017 (Dollars in millions) $350 million Term Loan B $ 303.9 $ 345.6 Capital lease obligations 15.9 16.2 Total debt 319.8 361.8 Less: current portion (4.2 ) (4.2 ) Unamortized original issue discount (2.3 ) (2.8 ) Debt issuance costs (5.0 ) (5.0 ) Total long-term debt, net of current portion $ 308.3 $ 349.8 The Company's U.S. debt facilities include a $350.0 million Term Loan B ("Term Loan B") and a Senior Revolving Credit Facility (“Facility”). The Term Loan B was issued at a discount of $3.5 million which is reflected as unamortized original issue discount. The weighted-average interest rate on the Company’s debt was 5.04% and 5.22% during the second quarters of 2018 and 2017 , respectively. Term Loan The Company's Term Loan B matures on August 26, 2023 and is primarily secured by all real property, plant, and equipment of the Company's U.S. facilities and fully and unconditionally and jointly and severally guaranteed by the material U.S. subsidiaries of the Company. The Term Loan B contains affirmative and negative covenants, including limitations on additional debt, certain investments, and acquisitions outside of the Company’s line of business. On March 2, 2018, the Company amended its Term Loan B Agreement. Primarily, the Term Loan Amendment (1) reduces the margins for borrowings under the Term Loan Agreement by 100 basis points to 3.25% for Eurodollar rate loans and 2.25% for base rate loans and (2) permits the Company to request additional term loans or incremental equivalent debt borrowings (the “Additional Term Loans”) in a maximum aggregate amount equal to the greater of (a) $120.0 million (an increase from $85.0 million previously) and (b) an aggregate principal amount such that, on a pro forma basis (giving effect to any Additional Term Loans), the Company’s senior secured leverage ratio will not exceed 4.0 to 1.0. Senior Revolving Credit Facility The Company also maintains a Senior Revolving Credit Facility (the "Facility") which matures on August 26, 2021 . The Facility is secured by U.S. accounts receivable, inventory and intangible assets. The Facility contains affirmative and negative covenants, similar to the Term Loan B, including limitations on additional debt, certain investments and acquisitions outside of the Company’s line of business. If the average excess availability of the Facility falls below $25.0 million during any fiscal quarter, the Company must then maintain a fixed charge coverage ratio greater than 1.1 to 1.0 as defined in the agreement. The Company was in compliance with this requirement at May 31, 2018 . At May 31, 2018 there were no amounts borrowed under the Facility and the amount available for borrowing under the Facility was $78.8 million . Eurodollar Revolving Loan On May 31, 2018, the Company established a €16.0 million Eurodollar Revolving Loan ("Revolver") to provide additional liquidity and working capital flexibility in Europe. The terms of the Revolver mirror the Company's U.S. Facility, including the maturity date of August 26, 2021. This facility contains a €9.0 million expansion feature the Company may exercise in the future to gain additional liquidity should secured collateral of accounts receivable increase. At May 31, 2018 there were no amounts borrowed under the Revolver and the amount available for borrowing under the Revolver was €13.7 million . Other Debt The Company maintains borrowing facilities at certain of its foreign subsidiaries, which consist of working capital credit lines and facilities for the issuance of letters of credit. Total borrowing capacity for foreign working capital credit lines and letters of credit facilities was $7.5 million at May 31, 2018 , all of which was available for utilization. At November 30, 2017 $7.0 million was available, all of which was available for utilization. These letters of credit support commitments made in the ordinary course of business. Capital Lease Obligations At May 31, 2018 , the Company had net assets under capital leases totaling $15.4 million , which are included in property, plant, and equipment in the accompanying Consolidated Balance Sheets. The following is a schedule by year of future minimum lease payments under the Company's capital lease together with the present value of the net future minimum lease payments as of May 31, 2018 : Year Ending November 30: (Dollars in millions) 2018 $ .7 2019 1.5 2020 1.5 2021 1.4 2022 1.4 Thereafter 16.6 Total minimum lease payments 23.1 Less: Amount representing estimated executory costs (.5 ) Net minimum lease payments 22.6 Less: Amount representing interest (6.7 ) Present value of minimum lease payments $ 15.9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0.3 million and $0.4 million for the quarter ended May 31, 2018 and 2017, and $0.6 million and $0.7 million for the six months ended ended May 31, 2018 and 2017. During the first quarter ended February 28, 2018, the Company made a $40.0 million prepayment and determined that this constituted a partial extinguishment of debt and as such, wrote-off $0.8 million of debt issuance costs and original issue discounts On March 2, 2018, the Company amended its Term Loan B Agreement and the Company incurred $0.9 million of additional deferred financing fees which are being amortized over the remaining term of the loan.</t>
  </si>
  <si>
    <t>Share-Based Employee Compensation</t>
  </si>
  <si>
    <t>Disclosure of Compensation Related Costs, Share-based Payments [Abstract]</t>
  </si>
  <si>
    <t>Share-Based Employee Compensation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May 31, 2018 , approximately 2.1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 Prior to March 22, 2017, the Company granted equity compensation under the OMNOVA Solutions Third Amended and Restated 1999 Equity and Performance Incentive Plan, which had substantially similar features. During the six months ended May 31, 2018 , the Company granted Performance Share Units ("PSU's") to its executive officers. The PSU's provide recipients the right to receive the Company's common shares if specified performance goals, including a performance goal relative to peers, are met over a three fiscal year measurement period. Each grantee receives a target grant of PSU's, but may earn between 0% and 200% (or in the case of the Company's Chief Executive Officer, between 0% and 160% ) of the target grant depending on the Company's performance against the stated performance goals. Share-based compensation is measured at the grant date, based on the calculated fair value of the award, and is recognized as an expense over the requisite service period (generally the vesting period). The fair value of Restricted Share Awards ("RSA's"), Restricted Share Units ("RSU's"), and PSU's are determined based on the closing market price of the Company’s ordinary shares at the date of grant. RSU's entitle the holder to receive one ordinary share for each RSU at vesting, generally over a three year period from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Compensation expense for all share-based payments included in general and administrative expense was $0.9 million and $1.0 million for the first six months of 2018 and 2017 respectively. As of May 31, 2018 , there was $3.8 million of unrecognized compensation cost related to non-vested share-based compensation arrangements. A summary of the RSA, RSU and PSU activity for 2018 follows: Restricted Share Awards &amp; Units Weighted-Average Grant Date Fair Value per Share Nonvested at December 1, 2017 567,600 $ 7.08 Granted 267,700 $ 10.70 Vested (116,300 ) $ 6.82 Canceled and Forfeited (25,350 ) $ 7.33 Nonvested at May 31, 2018 693,650 $ 8.59 The Company also provides eligible employees the opportunity to purchase Company common shares through payroll deductions under the OMNOVA Solutions Employee Share Purchase Plan (the "ESPP"). The purchase price for common shares purchased from the Company will be 85% of the closing price of the common shares on the New York Stock Exchange ("NYSE") on the investment date. Participants may contribute funds to the ESPP, not to exceed twenty-five thousand dollars in any calendar year. If a participant terminates his or her employment with the Company or its subsidiaries, the participant's participation will immediately terminate, uninvested funds will be remitted to the participant and the participant's account will be converted to a regular brokerage account. As of May 31, 2018 , there were approximately 22,000 shares held by eligible participants through the ESPP.</t>
  </si>
  <si>
    <t>Employee Benefit Plans</t>
  </si>
  <si>
    <t>Retirement Benefits [Abstract]</t>
  </si>
  <si>
    <t>Pension and Other Postretirement Benefits Disclosure</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dates on which such benefits were frozen have become fully vested with the affected employees eligible to receive benefits upon retirement, as described in the Plan document. Net periodic benefit cost (income) consisted of the following for the three and six month periods ending May 31, 2018 and 2017 : Pension Plans Health Care Plans (Dollars in Millions) Three months ended May 31, 2018 and 2017 2018 2017 2018 2017 Service costs $ .7 $ .7 $ — $ — Interest costs 2.2 2.3 — .1 Expected return on plan assets (3.9 ) (3.8 ) — — Amortization of net actuarial (gain) loss 1.3 1.3 (.2 ) (.3 ) Net periodic cost (benefit) $ .3 $ .5 $ (.2 ) $ (.2 ) Pension Plans Health Care Plans (Dollars in millions) Six months ended May 31, 2018 and 2017 2018 2017 2018 2017 Service costs $ 1.3 $ 1.4 $ — $ — Interest costs 4.5 4.6 .1 .2 Expected return on plan assets (7.8 ) (7.6 ) — — Amortization of net actuarial (gain) loss 2.7 2.5 (.5 ) (.6 ) Net periodic cost (benefit) $ .7 $ .9 $ (.4 ) $ (.4 ) The Company expects to contribute $6.4 million to its pension plans during fiscal 2018 . There were no contributions made during the first six months of 2018. 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mpany contributions are made in cash. Expense for this plan was $0.6 million and $0.7 million for the second quarter of 2018 and 2017 respectively and $1.4 million and $1.6 million for the first six months of 2018 and 2017 respectively.</t>
  </si>
  <si>
    <t>Contingencies and Commitments</t>
  </si>
  <si>
    <t>Commitments and Contingencies Disclosure [Abstract]</t>
  </si>
  <si>
    <t>Contingencies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Segments (Notes)</t>
  </si>
  <si>
    <t>Segment Reporting Information [Line Items]</t>
  </si>
  <si>
    <t>Segment Reporting Disclosure [Text Block]</t>
  </si>
  <si>
    <t>Business Segment Information The Company’s two operating segments were determined based on products and services provided as defined under Financial Accounting Standards Board ("FASB") Accounting Standards Codification ("ASC") 280, Segment Reporting. Accounting policies of the segments are the same as the Company’s accounting policies. The Company’s operating segments are strategic business units that offer different products and services. They are managed separately based on certain differences in their operations, technology, and marketing strategies. Segment operating profit represents net sales less applicable costs, expenses and provisions for restructuring and severance costs, asset write-offs and work stoppage costs relating to operations. However, Management excludes restructuring and severance costs, asset write-offs and work stoppage costs when evaluating the results and allocating resources to the segments. The following table sets forth a summary of operations by segment and a reconciliation of segment sales to consolidated sales and segment operating profit to consolidated income (loss) before income taxes: Three Months Ended May 31, Six Months Ended May 31, 2018 2017 2018 2017 (Dollars in Millions) Net Sales: Specialty Solutions $ 128.8 $ 121.5 $ 238.0 $ 215.2 Performance Materials 77.5 99.8 147.0 180.7 Total Net Sales $ 206.3 $ 221.3 $ 385.0 $ 395.9 Segment Operating Profit: Specialty Solutions $ 21.9 $ 17.3 $ 35.5 $ 26.8 Performance Materials .1 (7.2 ) 2.2 (2.5 ) Total segment operating profit 22.0 10.1 37.7 24.3 Interest expense (4.6 ) (5.3 ) (9.7 ) (10.5 ) Corporate expenses (6.5 ) (8.7 ) (14.9 ) (15.7 ) Income (Loss) Before Income Taxes $ 10.9 $ (3.9 ) $ 13.1 $ (1.9 )</t>
  </si>
  <si>
    <t>Asset Impairment (Notes)</t>
  </si>
  <si>
    <t>Impairment [Abstract]</t>
  </si>
  <si>
    <t>Asset Impairment Charges [Text Block]</t>
  </si>
  <si>
    <t>Asset Impairment In late May 2017, Management approved a plan for the Company to sell its China coated fabrics manufacturing operations. As a result, the Company determined that the disposal group was impaired and recognized an impairment charge of $12.9 million , which is included in the results of the Performance Materials segment. Included in the impairment charge is the recognition of deferred foreign currency translation gains of $6.1 million , which was previously recorded in accumulated other comprehensive income (loss) ("AOCI"). The Company continues to manufacture and sell coated fabric products in the Asian region. Management considered other qualitative and quantitative factors and concluded this did not represent a strategic shift in business.</t>
  </si>
  <si>
    <t>Subsequent Events (Notes)</t>
  </si>
  <si>
    <t>Business Combinations [Abstract]</t>
  </si>
  <si>
    <t>Subsequent Events [Text Block]</t>
  </si>
  <si>
    <t>Subsequent Event On June 25, 2018, the Board of Directors of the Company approved actions to optimize the Company's manufacturing footprint as part of the Company's specialization strategy and in response to changing market conditions. The Company will close its styrene butadiene manufacturing facility in Green Bay, Wisconsin, moving production to its Mogadore, Ohio facility. The Company expects this transition to be completed by the third quarter of 2019. As a result of the planned actions, the Company expects to recognize charges of approximately $17.0 - $20.0 million through 2019, including a non-cash impairment charge of approximately $9.0 - $12.0 million that the Company will record in the third quarter of 2018. Severance and retention costs ranging from approximately $2.0 - $3.0 million and production transition, facility conversion and other associated costs ranging from approximately $3.0 - $5.0 million are expected to result in total cash expenditures ranging from approximately $5.0 - $8.0 million.</t>
  </si>
  <si>
    <t>Basis of Presentation Use of Estimates (Policies)</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r the “Company”) Annual Report on Form 10-K for the year ended November 30, 2017 , previously filed with the Securities and Exchange Commission (“SEC”). The consolidated financial statements as of May 31, 2018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t>
  </si>
  <si>
    <t>Basis of Presentation Significant Accounting Policies (Policies)</t>
  </si>
  <si>
    <t>Significant Accounting Policies [Abstract]</t>
  </si>
  <si>
    <t>Significant Accounting Policies</t>
  </si>
  <si>
    <t>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7 , included in the Company’s Form 10-K filed with the SEC.</t>
  </si>
  <si>
    <t>Basis of Presentation Description of Business (Policies)</t>
  </si>
  <si>
    <t>Description of Business [Abstract]</t>
  </si>
  <si>
    <t>Nature of Operations</t>
  </si>
  <si>
    <t>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nonwovens, and oil &amp; gas products, as well as laminates and film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includ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t>
  </si>
  <si>
    <t>Basis of Presentation Accounting Policies Adopted (Policies)</t>
  </si>
  <si>
    <t>Entity Accounting Standard</t>
  </si>
  <si>
    <t>Accounting Standards Adopted in 2018 In October 2016, the FASB issued ASU 2016-16, Intra-Entity Transfers of Assets Other Than Inventory, which removes the prohibition against the immediate recognition of the current and deferred income tax effects of intra-entity transfers other than inventory. The guidance wa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t>
  </si>
  <si>
    <t>Description of New Accounting Pronouncements Not yet Adopted</t>
  </si>
  <si>
    <t>Accounting Standards Not Yet Adopted In February 2018, the FASB issued ASU 2018-02, Reclassification of Certain Tax Effects from Accumulated Other Comprehensive Income (Loss), which allow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March 2017, the FASB issued ASU 2017-07, Improving the Presentation of Net Periodic Pension Cost and Net Periodic Postretirement Benefit Cost,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The Company is currently evaluating the potential impact on its consolidated financial statements and related disclosure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The Company does not expect the adoption of this guidance to have a material impact on its consolidated results of operations, balance sheets,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balance sheets, results of operations,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Topic 606): Deferral of the Effective Date, which defers the effective date of ASU 2014-09 to fiscal 2019. The standard will require additional disclosures in the notes to the consolidated financial statements, including qualitative and quantitative disclosures identifying the nature, amount, timing and significant judgments impacting revenue from contracts with customers. The Company will adopt ASU 2014-09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has developed a project plan, identified a project team, and established a project timeline for the implementation of the new standard. The Company is assessing the potential impact of the standard through inquiries of appropriate personnel and by performing contract evaluations to document the various sales terms the Company uses in its sales contracts. The Company has drafted its initial assessment of its current revenue streams which is also being confirmed by various Company personnel. Once this assessment is complete, the Company will be able to determine the impact, if any, on its consolidated financial statements and related disclosures.</t>
  </si>
  <si>
    <t>Fair Value Measurements and Risk Recurring Fair Value Measurements Table (Tables)</t>
  </si>
  <si>
    <t>Fair Value, Assets and Liabilities Measured on Recurring and Nonrecurring Basis [Line Items]</t>
  </si>
  <si>
    <t>Schedule of Fair Value, Assets and Liabilities Measured on Recurring Basis</t>
  </si>
  <si>
    <t xml:space="preserve">The following financial assets and liabilities are measured and presented at fair value on a recurring basis as of May 31, 2018 and November 30, 2017 : Notional Amount Fair Value Level 1 Level 2 Level 3 (Dollars in Millions) Fair value measurements - May 31, 2018: Financial assets Foreign currency exchange contracts $ — $ — $ — $ — $ — Total assets $ — $ — $ — $ — $ — Financial liabilities Contingent consideration 1 $ — $ 1.7 $ — $ — $ 1.7 Foreign currency exchange contracts 15.7 .2 .2 — — Total liabilities $ 15.7 $ 1.9 $ .2 $ — $ 1.7 Fair value measurements - November 30, 2017: Financial assets Foreign currency exchange contracts $ 9.8 $ .1 $ .1 $ — $ — Total assets $ 9.8 $ .1 $ .1 $ — $ — Financial liabilities Contingent consideration 1 $ — $ 1.0 $ — $ — $ 1.0 Foreign currency exchange contracts — — — — — Total liabilities $ — $ 1.0 $ — $ — $ 1.0 (1) 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 </t>
  </si>
  <si>
    <t>Schedule of Business Acquisitions by Acquisition, Contingent Consideration [Table Text Block]</t>
  </si>
  <si>
    <t>The changes in Level 3 assets and liabilities measured at fair value on a recurring basis at May 31, 2018 are summarized as follows: Contingent Consideration (Dollars in Millions) Balance at November 30, 2017 $ 1.0 Additions and adjustments .7 Balance at May 31, 2018 $ 1.7</t>
  </si>
  <si>
    <t>Restructuring and Severance (Tables)</t>
  </si>
  <si>
    <t>Restructuring Cost and Reserve [Line Items]</t>
  </si>
  <si>
    <t>Restructuring and Related Costs [Table Text Block]</t>
  </si>
  <si>
    <t>The following table is a summary of restructuring and severance charges for the three and six months ended May 31, 2018 and 2017 , respectively: Three Months Ended May 31, Six Months Ended May 31, 2018 2017 2018 2017 (Dollars in Millions) Severance Expense: Specialty Solutions $ — $ .4 $ .7 $ .6 Performance Materials .1 1.1 .1 1.4 Corporate .1 2.1 .7 2.5 Total Severance Costs $ .2 $ 3.6 $ 1.5 $ 4.5 Facility Closure Costs: Specialty Solutions $ — $ — $ — $ — Performance Materials — — — .1 Corporate — — — — Total Facility Closure Costs $ — $ — $ — $ .1 Total Restructuring and Severance Costs $ .2 $ 3.6 $ 1.5 $ 4.6</t>
  </si>
  <si>
    <t>Schedule of Restructuring Reserve by Type of Cost [Table Text Block]</t>
  </si>
  <si>
    <t>The following tables summarize the Company's liabilities related to restructuring and severance activities: November 30, 2017 2018 May 31, 2018 Provision Payments (Dollars in millions) Total $ 2.2 $ 1.5 $ 2.1 $ 1.6</t>
  </si>
  <si>
    <t>Income Per Share (Tables)</t>
  </si>
  <si>
    <t>Computation of Earnings Per Commin Share And Fully Diluted Earnings Per Common Share</t>
  </si>
  <si>
    <t>The following table sets forth the computation of earnings per common share and fully diluted earnings (loss) per common share: Three Months Ended May 31, Six Months Ended May 31, 2018 2017 2018 2017 (Dollars and shares in millions, except per share data) Numerator Net income (loss) $ 8.4 $ (6.3 ) $ 15.7 $ (2.8 ) Denominator Denominator for basic earnings (loss) per share - weighted average shares outstanding 44.6 44.4 44.6 44.3 Effect of dilutive securities .3 — .3 — Denominator for dilutive earnings (loss) per share - adjusted weighted average shares and assumed conversions 44.9 44.4 44.9 44.3 Net income (loss) per share - Basic and Diluted $ .19 $ (.14 ) $ .35 $ (.06 )</t>
  </si>
  <si>
    <t>Comprehensive Income (Loss) (Tables)</t>
  </si>
  <si>
    <t>Schedule of Accumulated Other Comprehensive Income (Loss)</t>
  </si>
  <si>
    <t>The following tables reflect the changes in the components of accumulated other comprehensive income (loss), net of tax, for the three and six months ended May 31, 2018 and 2017 , respectively: Three months ended May 31, 2018 and 2017 Foreign Currency Items Defined Benefit Plans Accumulated Other Comprehensive (Income) Loss (Dollars in millions) Balance February 28, 2018 $ (16.8 ) $ (101.1 ) $ (117.9 ) Other comprehensive income (loss) before reclassifications (5.7 ) — (5.7 ) Amounts reclassified to earnings (a) — 1.1 1.1 Balance May 31, 2018 $ (22.5 ) $ (100.0 ) $ (122.5 ) Foreign Currency Items Defined Benefit Plans Accumulated Other Comprehensive (Income) Loss (Dollars in millions) Balance February 28, 2017 $ (28.9 ) $ (108.3 ) $ (137.2 ) Other comprehensive income (loss) before reclassifications 4.9 — 4.9 Amounts reclassified to earnings (a) — .5 .5 Balance May 31, 2017 $ (24.0 ) $ (107.8 ) $ (131.8 ) Six months ended May 31, 2018 and 2017 Foreign Currency Items Defined Benefit Plans Accumulated Other Comprehensive Income (Loss) (Dollars in millions) Balance November 30, 2017 $ (23.1 ) $ (102.2 ) $ (125.3 ) Other comprehensive income (loss) before reclassifications .6 — .6 Amounts reclassified to earnings — 2.2 2.2 Balance May 31, 2018 $ (22.5 ) $ (100.0 ) $ (122.5 ) Foreign Currency Items Defined Benefit Plans Accumulated Other Comprehensive Income (Loss) (Dollars in millions) Balance - November 30, 2016 $ (29.5 ) $ (108.9 ) $ (138.4 ) Other comprehensive income (loss) before reclassifications 5.5 — 5.5 Amounts reclassified to earnings — 1.1 1.1 Balance May 31, 2017 $ (24.0 ) $ (107.8 ) $ (131.8 ) (a) Amounts reclassified from accumulated other comprehensive income (loss) related to defined benefit plans were included in net periodic benefit expense.</t>
  </si>
  <si>
    <t>Inventories (Tables)</t>
  </si>
  <si>
    <t>Net Inventories</t>
  </si>
  <si>
    <t>Inventory costs include material, labor, and overhead. Inventories, net, consisted of the following: May 31, 2018 November 30, 2017 (Dollars in Millions) Raw materials and supplies $ 30.8 $ 30.6 Work-in-process 5.7 4.5 Finished goods 63.8 62.1 Inventories, gross 100.3 97.2 LIFO reserve (16.7 ) (14.3 ) Obsolescence reserve (7.1 ) (6.4 ) Inventories, net $ 76.5 $ 76.5</t>
  </si>
  <si>
    <t>Debt and Credit Lines (Tables)</t>
  </si>
  <si>
    <t>Schedule of Short-term Debt</t>
  </si>
  <si>
    <t>Debt obligations due within the next twelve months consist of the following: May 31, 2018 November 30, 2017 (Dollars in Millions) $350 million Term Loan B – current portion (interest at 5.15% and 5.49%, respectively) $ 3.5 $ 3.5 Capital lease obligations .7 .7 Total $ 4.2 $ 4.2</t>
  </si>
  <si>
    <t>Long-Term Debt</t>
  </si>
  <si>
    <t>The Company’s long-term debt consists of the following: May 31, 2018 November 30, 2017 (Dollars in millions) $350 million Term Loan B $ 303.9 $ 345.6 Capital lease obligations 15.9 16.2 Total debt 319.8 361.8 Less: current portion (4.2 ) (4.2 ) Unamortized original issue discount (2.3 ) (2.8 ) Debt issuance costs (5.0 ) (5.0 ) Total long-term debt, net of current portion $ 308.3 $ 349.8</t>
  </si>
  <si>
    <t>Schedule of Future Minimum Lease Payments for Capital Leases</t>
  </si>
  <si>
    <t>The following is a schedule by year of future minimum lease payments under the Company's capital lease together with the present value of the net future minimum lease payments as of May 31, 2018 : Year Ending November 30: (Dollars in millions) 2018 $ .7 2019 1.5 2020 1.5 2021 1.4 2022 1.4 Thereafter 16.6 Total minimum lease payments 23.1 Less: Amount representing estimated executory costs (.5 ) Net minimum lease payments 22.6 Less: Amount representing interest (6.7 ) Present value of minimum lease payments $ 15.9</t>
  </si>
  <si>
    <t>Share-Based Employee Compensation Restricted Share Awards and Units (Tables)</t>
  </si>
  <si>
    <t>Share-based Compensation Arrangement by Share-based Payment Award [Line Items]</t>
  </si>
  <si>
    <t>Share-based Compensation, Activity [Table Text Block]</t>
  </si>
  <si>
    <t>A summary of the RSA, RSU and PSU activity for 2018 follows: Restricted Share Awards &amp; Units Weighted-Average Grant Date Fair Value per Share Nonvested at December 1, 2017 567,600 $ 7.08 Granted 267,700 $ 10.70 Vested (116,300 ) $ 6.82 Canceled and Forfeited (25,350 ) $ 7.33 Nonvested at May 31, 2018 693,650 $ 8.59</t>
  </si>
  <si>
    <t>Employee Benefit Plans (Tables)</t>
  </si>
  <si>
    <t>Components of Net Periodic Benefit Costs</t>
  </si>
  <si>
    <t>Net periodic benefit cost (income) consisted of the following for the three and six month periods ending May 31, 2018 and 2017 : Pension Plans Health Care Plans (Dollars in Millions) Three months ended May 31, 2018 and 2017 2018 2017 2018 2017 Service costs $ .7 $ .7 $ — $ — Interest costs 2.2 2.3 — .1 Expected return on plan assets (3.9 ) (3.8 ) — — Amortization of net actuarial (gain) loss 1.3 1.3 (.2 ) (.3 ) Net periodic cost (benefit) $ .3 $ .5 $ (.2 ) $ (.2 ) Pension Plans Health Care Plans (Dollars in millions) Six months ended May 31, 2018 and 2017 2018 2017 2018 2017 Service costs $ 1.3 $ 1.4 $ — $ — Interest costs 4.5 4.6 .1 .2 Expected return on plan assets (7.8 ) (7.6 ) — — Amortization of net actuarial (gain) loss 2.7 2.5 (.5 ) (.6 ) Net periodic cost (benefit) $ .7 $ .9 $ (.4 ) $ (.4 )</t>
  </si>
  <si>
    <t>Segments (Tables)</t>
  </si>
  <si>
    <t>Segment Reporting [Abstract]</t>
  </si>
  <si>
    <t>Reconciliation of Operating Profit (Loss) from Segments to Consolidated [Table Text Block]</t>
  </si>
  <si>
    <t>The following table sets forth a summary of operations by segment and a reconciliation of segment sales to consolidated sales and segment operating profit to consolidated income (loss) before income taxes: Three Months Ended May 31, Six Months Ended May 31, 2018 2017 2018 2017 (Dollars in Millions) Net Sales: Specialty Solutions $ 128.8 $ 121.5 $ 238.0 $ 215.2 Performance Materials 77.5 99.8 147.0 180.7 Total Net Sales $ 206.3 $ 221.3 $ 385.0 $ 395.9 Segment Operating Profit: Specialty Solutions $ 21.9 $ 17.3 $ 35.5 $ 26.8 Performance Materials .1 (7.2 ) 2.2 (2.5 ) Total segment operating profit 22.0 10.1 37.7 24.3 Interest expense (4.6 ) (5.3 ) (9.7 ) (10.5 ) Corporate expenses (6.5 ) (8.7 ) (14.9 ) (15.7 ) Income (Loss) Before Income Taxes $ 10.9 $ (3.9 ) $ 13.1 $ (1.9 )</t>
  </si>
  <si>
    <t>Basis of Presentation - Additional Information (Details) $ in Millions</t>
  </si>
  <si>
    <t>May 31, 2018USD ($)</t>
  </si>
  <si>
    <t>May 31, 2017USD ($)</t>
  </si>
  <si>
    <t>May 31, 2018USD ($)segment</t>
  </si>
  <si>
    <t>Organization, Consolidation and Presentation of Financial Statements Disclosure</t>
  </si>
  <si>
    <t>Cumulative Effect of New Accounting Principle in Period of Adoption</t>
  </si>
  <si>
    <t>Number of Reportable Segments | segment</t>
  </si>
  <si>
    <t>Other Comprehensive Income (Loss), Foreign Currency Transaction and Translation Gain (Loss), before Reclassification and Tax</t>
  </si>
  <si>
    <t>Fair Value Measurements and Risk - Additional Information (Detail) $ in Millions</t>
  </si>
  <si>
    <t>May 31, 2018USD ($)customer</t>
  </si>
  <si>
    <t>Nov. 30, 2017USD ($)</t>
  </si>
  <si>
    <t>Fair Value of Financial Instruments [Line Items]</t>
  </si>
  <si>
    <t>Contingent Consideration Classified as Equity, Fair Value Disclosure</t>
  </si>
  <si>
    <t>Foreign Currency Contract, Asset, Fair Value Disclosure</t>
  </si>
  <si>
    <t>Derivative, Nonmonetary Notional Amount</t>
  </si>
  <si>
    <t>Number Of Customers With Greater Than Ten Percent Revenue | customer</t>
  </si>
  <si>
    <t>Long-term Debt, Gross</t>
  </si>
  <si>
    <t>Fair Value Assumptions, Expected Term</t>
  </si>
  <si>
    <t>30 days</t>
  </si>
  <si>
    <t>Long-term Debt, Fair Value</t>
  </si>
  <si>
    <t>Foreign Currency Transaction Gain (Loss), Realized</t>
  </si>
  <si>
    <t>Sales [Member]</t>
  </si>
  <si>
    <t>Segment Reporting, Disclosure of Major Customers</t>
  </si>
  <si>
    <t>Term Loan B [Member]</t>
  </si>
  <si>
    <t>Loans Payable to Bank</t>
  </si>
  <si>
    <t>Fair Value, Measurements, Recurring | Estimate of Fair Value Measurement [Member]</t>
  </si>
  <si>
    <t>Foreign Currency Contracts, Liability, Fair Value Disclosure</t>
  </si>
  <si>
    <t>Financial Liabilities Fair Value Disclosure</t>
  </si>
  <si>
    <t>Accounts Receivable [Member]</t>
  </si>
  <si>
    <t>Fair Value, Inputs, Level 1 [Member] | Fair Value, Measurements, Recurring</t>
  </si>
  <si>
    <t>Fair Value, Inputs, Level 2 [Member] | Fair Value, Measurements, Recurring</t>
  </si>
  <si>
    <t>Fair Value, Inputs, Level 3 [Member] | Fair Value, Measurements, Recurring</t>
  </si>
  <si>
    <t>Addition [Member]</t>
  </si>
  <si>
    <t>Restructuring and Severance (Details) - USD ($) $ in Millions</t>
  </si>
  <si>
    <t>Restructuring Costs</t>
  </si>
  <si>
    <t>Restructuring Reserve, Current</t>
  </si>
  <si>
    <t>Restructuring Reserve, Accrual Adjustment</t>
  </si>
  <si>
    <t>Restructuring Reserve</t>
  </si>
  <si>
    <t>facility closure [Domain]</t>
  </si>
  <si>
    <t>Performance Materials [Member] | Employee Severance [Member]</t>
  </si>
  <si>
    <t>Performance Materials [Member] | facility closure [Domain]</t>
  </si>
  <si>
    <t>Specialty Solutions [Member] | Employee Severance [Member]</t>
  </si>
  <si>
    <t>Specialty Solutions [Member] | facility closure [Domain]</t>
  </si>
  <si>
    <t>Corporate, Non-Segment [Member] | Employee Severance [Member]</t>
  </si>
  <si>
    <t>Corporate, Non-Segment [Member] | facility closure [Domain]</t>
  </si>
  <si>
    <t>2017 restructuring plan [Member]</t>
  </si>
  <si>
    <t>2016 restructuring plan [Member]</t>
  </si>
  <si>
    <t>2016 restructuring plan [Member] | Expected Future Payments [Domain]</t>
  </si>
  <si>
    <t>Minimum [Member] | 2017 restructuring plan [Member]</t>
  </si>
  <si>
    <t>Business Acquisition, Planned Restructuring Activities, Description</t>
  </si>
  <si>
    <t>Maximum [Member] | 2017 restructuring plan [Member]</t>
  </si>
  <si>
    <t>Income Taxes - Additional Information (Detail) - USD ($) $ in Millions</t>
  </si>
  <si>
    <t>12 Months Ended</t>
  </si>
  <si>
    <t>Nov. 30, 2016</t>
  </si>
  <si>
    <t>Income Taxes [Line Items]</t>
  </si>
  <si>
    <t>Effective Income Tax Rate Reconciliation, Change in Enacted Tax Rate, Amount</t>
  </si>
  <si>
    <t>Significant Change in Unrecognized Tax Benefits is Reasonably Possible, Estimated Range Not Possible</t>
  </si>
  <si>
    <t>Effective Income Tax Rate Reconciliation, at Federal Statutory Income Tax Rate, Percent</t>
  </si>
  <si>
    <t>22.20%</t>
  </si>
  <si>
    <t>Effective Income Tax Rate Reconciliation, French Business Tax, Amount</t>
  </si>
  <si>
    <t>Effective Income Tax Rate Reconciliation, French Business Tax, Percent</t>
  </si>
  <si>
    <t>25.00%</t>
  </si>
  <si>
    <t>French Business Tax, Year</t>
  </si>
  <si>
    <t>utilized federal net operating loss carryforward</t>
  </si>
  <si>
    <t>Deferred Tax Assets, Operating Loss Carryforwards, Foreign</t>
  </si>
  <si>
    <t>Deferred Tax Assets, Tax Credit Carryforwards, Foreign, Indefinite Carryforward Period</t>
  </si>
  <si>
    <t>Deferred Tax Assets, Valuation Allowance</t>
  </si>
  <si>
    <t>Reduction in Taxes [Member]</t>
  </si>
  <si>
    <t>21.00%</t>
  </si>
  <si>
    <t>35.00%</t>
  </si>
  <si>
    <t>Valuation Allowance, Tax Credit Carryforward [Member]</t>
  </si>
  <si>
    <t>Foreign Subsidiaries [Member] | Maximum [Member]</t>
  </si>
  <si>
    <t>Operating Loss Carryforwards, Expiration Year</t>
  </si>
  <si>
    <t>Domestic Subsidiaries [Member] | Minimum [Member]</t>
  </si>
  <si>
    <t>Domestic Subsidiaries [Member] | Maximum [Member]</t>
  </si>
  <si>
    <t>Income Per Share - Computation of Earnings Per Common Share and Fully Diluted Earnings Per Common Share (Detail) - USD ($) $ / shares in Units, shares in Millions, $ in Millions</t>
  </si>
  <si>
    <t>Incremental Common Shares Attributable to Dilutive Effect of Share-based Payment Arrangements</t>
  </si>
  <si>
    <t>Income per share - diluted</t>
  </si>
  <si>
    <t>Comprehensive Income (Loss) (Details) - USD ($) $ in Millions</t>
  </si>
  <si>
    <t>Feb. 28, 2018</t>
  </si>
  <si>
    <t>Feb. 28, 2017</t>
  </si>
  <si>
    <t>Accumulated Other Comprehensive (Income) Loss, Defined Benefit Plan, after Tax</t>
  </si>
  <si>
    <t>Other Comprehensive Income (Loss), Net of Tax</t>
  </si>
  <si>
    <t>Other Comprehensive Income (Loss), Foreign Currency Transaction and Translation Adjustment, Net of Tax</t>
  </si>
  <si>
    <t>Other Comprehensive (Income) Loss, Defined Benefit Plan, after Tax and Reclassification Adjustment, Attributable to Parent</t>
  </si>
  <si>
    <t>Accumulated Other Comprehensive Income (Loss), Foreign Currency Translation Adjustment, Net of Tax</t>
  </si>
  <si>
    <t>Accumulated Foreign Currency Adjustment Attributable to Parent [Member]</t>
  </si>
  <si>
    <t>Accumulated Defined Benefit Plans Adjustment Attributable to Parent [Member]</t>
  </si>
  <si>
    <t>Reclassification out of Accumulated Other Comprehensive Income [Member]</t>
  </si>
  <si>
    <t>Inventories - Additional Information (Detail) - USD ($) $ in Millions</t>
  </si>
  <si>
    <t>LIFO inventory amount</t>
  </si>
  <si>
    <t>Percentage of LIFO inventory</t>
  </si>
  <si>
    <t>55.00%</t>
  </si>
  <si>
    <t>52.10%</t>
  </si>
  <si>
    <t>Inventories - Net Inventories  (Detail) - USD ($) $ in Millions</t>
  </si>
  <si>
    <t>Raw materials and supplies</t>
  </si>
  <si>
    <t>Work-in-process</t>
  </si>
  <si>
    <t>Finished products</t>
  </si>
  <si>
    <t>Acquired cost of inventories</t>
  </si>
  <si>
    <t>Excess of acquired cost over LIFO cost</t>
  </si>
  <si>
    <t>Obsolescence reserves</t>
  </si>
  <si>
    <t>Debt and Credit Lines Debt and Credit Lines - Schedule of Short Term Debt (Details) - USD ($) $ in Millions</t>
  </si>
  <si>
    <t>Short-term Debt [Line Items]</t>
  </si>
  <si>
    <t>Capital Lease Obligations, Current</t>
  </si>
  <si>
    <t>Loans Payable to Bank, Current</t>
  </si>
  <si>
    <t>Debt and Credit Lines - Long-Term Debt (Detail) - USD ($) $ in Millions</t>
  </si>
  <si>
    <t>Debt Instrument [Line Items]</t>
  </si>
  <si>
    <t>Long-term Debt</t>
  </si>
  <si>
    <t>Capital Leased Assets, Gross</t>
  </si>
  <si>
    <t>Less: current portion</t>
  </si>
  <si>
    <t>Debt Instrument, Unamortized Discount (Premium), Net</t>
  </si>
  <si>
    <t>Debt Instrument, Fee Amount</t>
  </si>
  <si>
    <t>Long-term Debt, Excluding Current Maturities</t>
  </si>
  <si>
    <t>Debt and Credit Lines Debt and Credit Lines - Capital Leases  (Details) - USD ($) $ in Millions</t>
  </si>
  <si>
    <t>Debt Disclosure - Capital Leases [Abstract]</t>
  </si>
  <si>
    <t>Capital Leases, Future Minimum Payments Due, Next Twelve Months</t>
  </si>
  <si>
    <t>Capital Leases, Future Minimum Payments Due in Two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Debt and Credit Lines - Additional Information (Detail) $ in Millions</t>
  </si>
  <si>
    <t>Feb. 28, 2018USD ($)</t>
  </si>
  <si>
    <t>Amounts due to banks</t>
  </si>
  <si>
    <t>Debt Instrument, Unamortized Discount</t>
  </si>
  <si>
    <t>Line of Credit Facility, Revolving Credit Conversion to Term Loan, Description</t>
  </si>
  <si>
    <t>Long-term debt, weighted-average interest rate</t>
  </si>
  <si>
    <t>5.04%</t>
  </si>
  <si>
    <t>5.22%</t>
  </si>
  <si>
    <t>Subsequent Event, Description</t>
  </si>
  <si>
    <t>Amortization of Debt Issuance Costs</t>
  </si>
  <si>
    <t>Repayments of Debt</t>
  </si>
  <si>
    <t>Foreign line of credit</t>
  </si>
  <si>
    <t>Line of Credit Facility, Maximum Borrowing Capacity</t>
  </si>
  <si>
    <t>Domestic Line of Credit [Member]</t>
  </si>
  <si>
    <t>Line of credit, amount available for borrowing</t>
  </si>
  <si>
    <t>Eurodollar Revolver [Domain]</t>
  </si>
  <si>
    <t>Debt Instrument, Unused Borrowing Capacity, Amount</t>
  </si>
  <si>
    <t>Senior Secured Revolving Credit Facility [Member]</t>
  </si>
  <si>
    <t>Line of Credit Facility, Expiration Date</t>
  </si>
  <si>
    <t>Aug. 26,
		2021</t>
  </si>
  <si>
    <t>Fixed charge coverage ratio</t>
  </si>
  <si>
    <t>Senior Secured Revolving Credit Facility [Member] | Minimum [Member]</t>
  </si>
  <si>
    <t>Average excess availability</t>
  </si>
  <si>
    <t>Term Loan [Member] | New Credit Facility [Member]</t>
  </si>
  <si>
    <t>Line Of Credit Facility Additional Borrowing Capacity</t>
  </si>
  <si>
    <t>Loan to Value [Domain]</t>
  </si>
  <si>
    <t>Eurodollar [Member]</t>
  </si>
  <si>
    <t>Base Rate [Member]</t>
  </si>
  <si>
    <t>Debt and Credit Lines Debt and Credit Lines (P) (Details) - USD ($) $ in Millions</t>
  </si>
  <si>
    <t>Debt Instrument, Interest Rate, Stated Percentage</t>
  </si>
  <si>
    <t>5.15%</t>
  </si>
  <si>
    <t>5.49%</t>
  </si>
  <si>
    <t>Line of Credit Facility, Remaining Borrowing Capacity</t>
  </si>
  <si>
    <t>Share-Based Employee Compensation - Additional Information (Detail) - USD ($) $ / shares in Units, $ in Millions</t>
  </si>
  <si>
    <t>Defined Contribution Plan, Employer Discretionary Contribution Amount</t>
  </si>
  <si>
    <t>Share-based Compensation Arrangement by Share-based Payment Award, Number of Shares Available for Grant</t>
  </si>
  <si>
    <t>Share-based Compensation</t>
  </si>
  <si>
    <t>Employee Service Share-based Compensation, Nonvested Awards, Compensation Cost Not yet Recognized</t>
  </si>
  <si>
    <t>Share-based Compensation Arrangement by Share-based Payment Award, Discount from Market Price, Offering Date</t>
  </si>
  <si>
    <t>85.00%</t>
  </si>
  <si>
    <t>Employee Stock Ownership Plan (ESOP), Shares in ESOP</t>
  </si>
  <si>
    <t>Maximum [Member]</t>
  </si>
  <si>
    <t>Share-based Compensation Arrangement By Share-based Payment Award, Options Outstanding, Contractual Term</t>
  </si>
  <si>
    <t>10 years</t>
  </si>
  <si>
    <t>Defined Benefit Plan, Target Allocation Percentage</t>
  </si>
  <si>
    <t>Minimum [Member]</t>
  </si>
  <si>
    <t>General and Administrative Expense [Member]</t>
  </si>
  <si>
    <t>Performance Shares [Member] | Maximum [Member]</t>
  </si>
  <si>
    <t>Performance Shares [Member] | Minimum [Member]</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Benefit Plans - Components of Net Periodic Benefit Costs (Detail) - USD ($) $ in Millions</t>
  </si>
  <si>
    <t>Defined Benefit Plans and Other Postretirement Benefit Plans Table Text Block [Line Items]</t>
  </si>
  <si>
    <t>Pension Plan [Member]</t>
  </si>
  <si>
    <t>Service costs</t>
  </si>
  <si>
    <t>Interest costs</t>
  </si>
  <si>
    <t>Expected return on plan assets</t>
  </si>
  <si>
    <t>Amortization of net actuarial loss (gain)</t>
  </si>
  <si>
    <t>Net periodic cost (benefit)</t>
  </si>
  <si>
    <t>Health Care Plans</t>
  </si>
  <si>
    <t>Employee Benefit Plans - Additional Information (Detail) - USD ($) $ in Millions</t>
  </si>
  <si>
    <t>Estimated Pension Contributions</t>
  </si>
  <si>
    <t>Employee Benefit Plans Employee benefit plan (P) (Details) - USD ($) $ in Millions</t>
  </si>
  <si>
    <t>Segments (Details) $ in Millions</t>
  </si>
  <si>
    <t>Operating Income (Loss)</t>
  </si>
  <si>
    <t>Specialty Solutions [Member]</t>
  </si>
  <si>
    <t>Performance Materials [Member]</t>
  </si>
  <si>
    <t>Corporate, Non-Segment [Member]</t>
  </si>
  <si>
    <t>Segment Reporting Information Corporate Expenses</t>
  </si>
  <si>
    <t>Asset Impairment (Details) $ in Millions</t>
  </si>
  <si>
    <t>Impairment of Long-Lived Assets to be Disposed of</t>
  </si>
  <si>
    <t>Foreign Currency Gain (Loss) [Member]</t>
  </si>
  <si>
    <t>Subsequent Events (Details) - USD ($)</t>
  </si>
  <si>
    <t>Aug. 31, 2018</t>
  </si>
  <si>
    <t>Jun. 25, 2018</t>
  </si>
  <si>
    <t>Minimum [Member] | Subsequent Event [Member]</t>
  </si>
  <si>
    <t>Accrued Capping, Closure, Post-closure and Environmental Costs</t>
  </si>
  <si>
    <t>Minimum [Member] | Impaired Assets to be Disposed of by Method Other than Sale, Asset Name [Domain]</t>
  </si>
  <si>
    <t>Maximum [Member] | Subsequent Event [Member]</t>
  </si>
  <si>
    <t>Maximum [Member] | Impaired Assets to be Disposed of by Method Other than Sale, Asset Name [Domain]</t>
  </si>
  <si>
    <t>Employee Severance [Member] | Minimum [Member] | Subsequent Event [Member]</t>
  </si>
  <si>
    <t>Employee Severance [Member] | Maximum [Member] | Subsequent Event [Member]</t>
  </si>
  <si>
    <t>facility closure [Domain] | Minimum [Member] | Subsequent Event [Member]</t>
  </si>
  <si>
    <t>facility closure [Domain] | Maximum [Member] | Subsequent Event [Member]</t>
  </si>
  <si>
    <t>Performance Materials [Member] | Minimum [Member] | Subsequent Event [Member]</t>
  </si>
  <si>
    <t>Capital Expenditure, Discontinued Operations</t>
  </si>
  <si>
    <t>Performance Materials [Member] | Maximum [Member] | 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5" t="n">
        <v>1090061</v>
      </c>
    </row>
    <row r="13" spans="1:2">
      <c r="A13" s="4" t="s">
        <v>20</v>
      </c>
      <c r="B13" s="4" t="s">
        <v>21</v>
      </c>
    </row>
    <row r="14" spans="1:2">
      <c r="A14" s="4" t="s">
        <v>22</v>
      </c>
      <c r="B14" s="5" t="n">
        <v>44872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5</v>
      </c>
    </row>
    <row r="3" spans="1:2">
      <c r="A3" s="3" t="s">
        <v>155</v>
      </c>
    </row>
    <row r="4" spans="1:2">
      <c r="A4" s="4" t="s">
        <v>42</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5</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5</v>
      </c>
    </row>
    <row r="3" spans="1:2">
      <c r="A3" s="3" t="s">
        <v>161</v>
      </c>
    </row>
    <row r="4" spans="1:2">
      <c r="A4" s="4" t="s">
        <v>63</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5</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3</v>
      </c>
      <c r="B1" s="2" t="s">
        <v>24</v>
      </c>
      <c r="D1" s="2" t="s">
        <v>1</v>
      </c>
    </row>
    <row r="2" spans="1:5">
      <c r="B2" s="2" t="s">
        <v>25</v>
      </c>
      <c r="C2" s="2" t="s">
        <v>26</v>
      </c>
      <c r="D2" s="2" t="s">
        <v>25</v>
      </c>
      <c r="E2" s="2" t="s">
        <v>26</v>
      </c>
    </row>
    <row r="3" spans="1:5">
      <c r="A3" s="4" t="s">
        <v>27</v>
      </c>
      <c r="B3" s="7" t="n">
        <v>206.3</v>
      </c>
      <c r="C3" s="7" t="n">
        <v>221.3</v>
      </c>
      <c r="D3" s="8" t="n">
        <v>385</v>
      </c>
      <c r="E3" s="7" t="n">
        <v>395.9</v>
      </c>
    </row>
    <row r="4" spans="1:5">
      <c r="A4" s="4" t="s">
        <v>28</v>
      </c>
      <c r="B4" s="9" t="n">
        <v>154.7</v>
      </c>
      <c r="C4" s="9" t="n">
        <v>168.1</v>
      </c>
      <c r="D4" s="9" t="n">
        <v>286.8</v>
      </c>
      <c r="E4" s="9" t="n">
        <v>298.8</v>
      </c>
    </row>
    <row r="5" spans="1:5">
      <c r="A5" s="4" t="s">
        <v>29</v>
      </c>
      <c r="B5" s="9" t="n">
        <v>51.6</v>
      </c>
      <c r="C5" s="9" t="n">
        <v>53.2</v>
      </c>
      <c r="D5" s="9" t="n">
        <v>98.2</v>
      </c>
      <c r="E5" s="9" t="n">
        <v>97.09999999999999</v>
      </c>
    </row>
    <row r="6" spans="1:5">
      <c r="A6" s="4" t="s">
        <v>30</v>
      </c>
      <c r="B6" s="9" t="n">
        <v>27.4</v>
      </c>
      <c r="C6" s="9" t="n">
        <v>30.1</v>
      </c>
      <c r="D6" s="9" t="n">
        <v>56.1</v>
      </c>
      <c r="E6" s="9" t="n">
        <v>59.3</v>
      </c>
    </row>
    <row r="7" spans="1:5">
      <c r="A7" s="4" t="s">
        <v>31</v>
      </c>
      <c r="B7" s="9" t="n">
        <v>7.3</v>
      </c>
      <c r="C7" s="9" t="n">
        <v>6.9</v>
      </c>
      <c r="D7" s="9" t="n">
        <v>14.5</v>
      </c>
      <c r="E7" s="9" t="n">
        <v>13.6</v>
      </c>
    </row>
    <row r="8" spans="1:5">
      <c r="A8" s="4" t="s">
        <v>32</v>
      </c>
      <c r="B8" s="9" t="n">
        <v>0.4</v>
      </c>
      <c r="C8" s="9" t="n">
        <v>12.9</v>
      </c>
      <c r="D8" s="9" t="n">
        <v>0.4</v>
      </c>
      <c r="E8" s="9" t="n">
        <v>12.9</v>
      </c>
    </row>
    <row r="9" spans="1:5">
      <c r="A9" s="4" t="s">
        <v>33</v>
      </c>
      <c r="B9" s="9" t="n">
        <v>0.2</v>
      </c>
      <c r="C9" s="9" t="n">
        <v>3.6</v>
      </c>
      <c r="D9" s="9" t="n">
        <v>1.5</v>
      </c>
      <c r="E9" s="9" t="n">
        <v>4.6</v>
      </c>
    </row>
    <row r="10" spans="1:5">
      <c r="A10" s="4" t="s">
        <v>34</v>
      </c>
      <c r="B10" s="9" t="n">
        <v>4.6</v>
      </c>
      <c r="C10" s="9" t="n">
        <v>5.3</v>
      </c>
      <c r="D10" s="9" t="n">
        <v>9.699999999999999</v>
      </c>
      <c r="E10" s="9" t="n">
        <v>10.5</v>
      </c>
    </row>
    <row r="11" spans="1:5">
      <c r="A11" s="4" t="s">
        <v>35</v>
      </c>
      <c r="B11" s="5" t="n">
        <v>0</v>
      </c>
      <c r="C11" s="5" t="n">
        <v>0</v>
      </c>
      <c r="D11" s="9" t="n">
        <v>0.8</v>
      </c>
      <c r="E11" s="5" t="n">
        <v>0</v>
      </c>
    </row>
    <row r="12" spans="1:5">
      <c r="A12" s="4" t="s">
        <v>36</v>
      </c>
      <c r="B12" s="9" t="n">
        <v>0.3</v>
      </c>
      <c r="C12" s="5" t="n">
        <v>0</v>
      </c>
      <c r="D12" s="9" t="n">
        <v>0.9</v>
      </c>
      <c r="E12" s="5" t="n">
        <v>0</v>
      </c>
    </row>
    <row r="13" spans="1:5">
      <c r="A13" s="4" t="s">
        <v>37</v>
      </c>
      <c r="B13" s="9" t="n">
        <v>0.5</v>
      </c>
      <c r="C13" s="9" t="n">
        <v>-1.7</v>
      </c>
      <c r="D13" s="9" t="n">
        <v>1.2</v>
      </c>
      <c r="E13" s="9" t="n">
        <v>-1.9</v>
      </c>
    </row>
    <row r="14" spans="1:5">
      <c r="A14" s="4" t="s">
        <v>38</v>
      </c>
      <c r="B14" s="9" t="n">
        <v>40.7</v>
      </c>
      <c r="C14" s="9" t="n">
        <v>57.1</v>
      </c>
      <c r="D14" s="9" t="n">
        <v>85.09999999999999</v>
      </c>
      <c r="E14" s="5" t="n">
        <v>99</v>
      </c>
    </row>
    <row r="15" spans="1:5">
      <c r="A15" s="4" t="s">
        <v>39</v>
      </c>
      <c r="B15" s="9" t="n">
        <v>10.9</v>
      </c>
      <c r="C15" s="9" t="n">
        <v>-3.9</v>
      </c>
      <c r="D15" s="9" t="n">
        <v>13.1</v>
      </c>
      <c r="E15" s="9" t="n">
        <v>-1.9</v>
      </c>
    </row>
    <row r="16" spans="1:5">
      <c r="A16" s="4" t="s">
        <v>40</v>
      </c>
      <c r="B16" s="9" t="n">
        <v>2.5</v>
      </c>
      <c r="C16" s="9" t="n">
        <v>2.4</v>
      </c>
      <c r="D16" s="9" t="n">
        <v>-2.6</v>
      </c>
      <c r="E16" s="9" t="n">
        <v>0.9</v>
      </c>
    </row>
    <row r="17" spans="1:5">
      <c r="A17" s="4" t="s">
        <v>41</v>
      </c>
      <c r="B17" s="7" t="n">
        <v>8.4</v>
      </c>
      <c r="C17" s="7" t="n">
        <v>-6.3</v>
      </c>
      <c r="D17" s="7" t="n">
        <v>15.7</v>
      </c>
      <c r="E17" s="7" t="n">
        <v>-2.8</v>
      </c>
    </row>
    <row r="18" spans="1:5">
      <c r="A18" s="3" t="s">
        <v>42</v>
      </c>
    </row>
    <row r="19" spans="1:5">
      <c r="A19" s="4" t="s">
        <v>43</v>
      </c>
      <c r="B19" s="10" t="n">
        <v>0.19</v>
      </c>
      <c r="C19" s="10" t="n">
        <v>-0.14</v>
      </c>
      <c r="D19" s="10" t="n">
        <v>0.35</v>
      </c>
      <c r="E19" s="10" t="n">
        <v>-0.06</v>
      </c>
    </row>
    <row r="20" spans="1:5">
      <c r="A20" s="4" t="s">
        <v>44</v>
      </c>
      <c r="B20" s="9" t="n">
        <v>44.6</v>
      </c>
      <c r="C20" s="9" t="n">
        <v>44.4</v>
      </c>
      <c r="D20" s="9" t="n">
        <v>44.6</v>
      </c>
      <c r="E20" s="9" t="n">
        <v>44.3</v>
      </c>
    </row>
    <row r="21" spans="1:5">
      <c r="A21" s="4" t="s">
        <v>45</v>
      </c>
      <c r="B21" s="9" t="n">
        <v>44.9</v>
      </c>
      <c r="C21" s="9" t="n">
        <v>44.4</v>
      </c>
      <c r="D21" s="9" t="n">
        <v>44.9</v>
      </c>
      <c r="E21" s="9" t="n">
        <v>4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5</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5</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5</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5</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5</v>
      </c>
    </row>
    <row r="3" spans="1:2">
      <c r="A3" s="3" t="s">
        <v>14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5</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5</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5</v>
      </c>
    </row>
    <row r="3" spans="1:2">
      <c r="A3" s="3" t="s">
        <v>15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5</v>
      </c>
    </row>
    <row r="3" spans="1:2">
      <c r="A3" s="3" t="s">
        <v>15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5</v>
      </c>
    </row>
    <row r="3" spans="1:2">
      <c r="A3" s="3" t="s">
        <v>16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v>
      </c>
      <c r="B1" s="2" t="s">
        <v>24</v>
      </c>
      <c r="D1" s="2" t="s">
        <v>1</v>
      </c>
    </row>
    <row r="2" spans="1:5">
      <c r="B2" s="2" t="s">
        <v>25</v>
      </c>
      <c r="C2" s="2" t="s">
        <v>26</v>
      </c>
      <c r="D2" s="2" t="s">
        <v>25</v>
      </c>
      <c r="E2" s="2" t="s">
        <v>26</v>
      </c>
    </row>
    <row r="3" spans="1:5">
      <c r="A3" s="4" t="s">
        <v>41</v>
      </c>
      <c r="B3" s="7" t="n">
        <v>8.4</v>
      </c>
      <c r="C3" s="7" t="n">
        <v>-6.3</v>
      </c>
      <c r="D3" s="7" t="n">
        <v>15.7</v>
      </c>
      <c r="E3" s="7" t="n">
        <v>-2.8</v>
      </c>
    </row>
    <row r="4" spans="1:5">
      <c r="A4" s="3" t="s">
        <v>47</v>
      </c>
    </row>
    <row r="5" spans="1:5">
      <c r="A5" s="4" t="s">
        <v>48</v>
      </c>
      <c r="B5" s="9" t="n">
        <v>-4.7</v>
      </c>
      <c r="C5" s="9" t="n">
        <v>2.7</v>
      </c>
      <c r="D5" s="5" t="n">
        <v>1</v>
      </c>
      <c r="E5" s="9" t="n">
        <v>4.9</v>
      </c>
    </row>
    <row r="6" spans="1:5">
      <c r="A6" s="4" t="s">
        <v>49</v>
      </c>
      <c r="B6" s="9" t="n">
        <v>-0.9</v>
      </c>
      <c r="C6" s="9" t="n">
        <v>3.4</v>
      </c>
      <c r="D6" s="9" t="n">
        <v>-0.3</v>
      </c>
      <c r="E6" s="9" t="n">
        <v>1.8</v>
      </c>
    </row>
    <row r="7" spans="1:5">
      <c r="A7" s="4" t="s">
        <v>50</v>
      </c>
      <c r="B7" s="9" t="n">
        <v>-0.1</v>
      </c>
      <c r="C7" s="9" t="n">
        <v>-1.2</v>
      </c>
      <c r="D7" s="9" t="n">
        <v>-0.1</v>
      </c>
      <c r="E7" s="9" t="n">
        <v>-1.2</v>
      </c>
    </row>
    <row r="8" spans="1:5">
      <c r="A8" s="4" t="s">
        <v>51</v>
      </c>
      <c r="B8" s="9" t="n">
        <v>-5.7</v>
      </c>
      <c r="C8" s="9" t="n">
        <v>4.9</v>
      </c>
      <c r="D8" s="9" t="n">
        <v>0.6</v>
      </c>
      <c r="E8" s="9" t="n">
        <v>5.5</v>
      </c>
    </row>
    <row r="9" spans="1:5">
      <c r="A9" s="3" t="s">
        <v>52</v>
      </c>
    </row>
    <row r="10" spans="1:5">
      <c r="A10" s="4" t="s">
        <v>53</v>
      </c>
      <c r="B10" s="9" t="n">
        <v>1.1</v>
      </c>
      <c r="C10" s="5" t="n">
        <v>1</v>
      </c>
      <c r="D10" s="9" t="n">
        <v>2.2</v>
      </c>
      <c r="E10" s="9" t="n">
        <v>1.9</v>
      </c>
    </row>
    <row r="11" spans="1:5">
      <c r="A11" s="4" t="s">
        <v>54</v>
      </c>
      <c r="B11" s="5" t="n">
        <v>0</v>
      </c>
      <c r="C11" s="9" t="n">
        <v>-0.5</v>
      </c>
      <c r="D11" s="5" t="n">
        <v>0</v>
      </c>
      <c r="E11" s="9" t="n">
        <v>-0.8</v>
      </c>
    </row>
    <row r="12" spans="1:5">
      <c r="A12" s="4" t="s">
        <v>55</v>
      </c>
      <c r="B12" s="9" t="n">
        <v>1.1</v>
      </c>
      <c r="C12" s="9" t="n">
        <v>0.5</v>
      </c>
      <c r="D12" s="9" t="n">
        <v>2.2</v>
      </c>
      <c r="E12" s="9" t="n">
        <v>1.1</v>
      </c>
    </row>
    <row r="13" spans="1:5">
      <c r="A13" s="4" t="s">
        <v>56</v>
      </c>
      <c r="B13" s="9" t="n">
        <v>-4.6</v>
      </c>
      <c r="C13" s="9" t="n">
        <v>5.4</v>
      </c>
      <c r="D13" s="9" t="n">
        <v>2.8</v>
      </c>
      <c r="E13" s="9" t="n">
        <v>6.6</v>
      </c>
    </row>
    <row r="14" spans="1:5">
      <c r="A14" s="4" t="s">
        <v>57</v>
      </c>
      <c r="B14" s="7" t="n">
        <v>3.8</v>
      </c>
      <c r="C14" s="7" t="n">
        <v>-0.9</v>
      </c>
      <c r="D14" s="7" t="n">
        <v>18.5</v>
      </c>
      <c r="E14" s="7" t="n">
        <v>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5</v>
      </c>
    </row>
    <row r="3" spans="1:2">
      <c r="A3" s="3" t="s">
        <v>16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5</v>
      </c>
    </row>
    <row r="3" spans="1:2">
      <c r="A3" s="3" t="s">
        <v>23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5</v>
      </c>
    </row>
    <row r="3" spans="1:2">
      <c r="A3" s="3" t="s">
        <v>17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24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245</v>
      </c>
      <c r="B1" s="2" t="s">
        <v>24</v>
      </c>
      <c r="D1" s="2" t="s">
        <v>1</v>
      </c>
    </row>
    <row r="2" spans="1:5">
      <c r="B2" s="2" t="s">
        <v>246</v>
      </c>
      <c r="C2" s="2" t="s">
        <v>247</v>
      </c>
      <c r="D2" s="2" t="s">
        <v>248</v>
      </c>
      <c r="E2" s="2" t="s">
        <v>247</v>
      </c>
    </row>
    <row r="3" spans="1:5">
      <c r="A3" s="3" t="s">
        <v>249</v>
      </c>
    </row>
    <row r="4" spans="1:5">
      <c r="A4" s="4" t="s">
        <v>250</v>
      </c>
      <c r="B4" s="7" t="n">
        <v>6.9</v>
      </c>
      <c r="D4" s="7" t="n">
        <v>6.9</v>
      </c>
    </row>
    <row r="5" spans="1:5">
      <c r="A5" s="4" t="s">
        <v>251</v>
      </c>
      <c r="D5" s="5" t="n">
        <v>2</v>
      </c>
    </row>
    <row r="6" spans="1:5">
      <c r="A6" s="4" t="s">
        <v>252</v>
      </c>
      <c r="B6" s="7" t="n">
        <v>-4.7</v>
      </c>
      <c r="C6" s="7" t="n">
        <v>2.7</v>
      </c>
      <c r="D6" s="8" t="n">
        <v>1</v>
      </c>
      <c r="E6" s="7" t="n">
        <v>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s>
  <sheetData>
    <row r="1" spans="1:4">
      <c r="A1" s="1" t="s">
        <v>253</v>
      </c>
      <c r="B1" s="2" t="s">
        <v>1</v>
      </c>
    </row>
    <row r="2" spans="1:4">
      <c r="B2" s="2" t="s">
        <v>254</v>
      </c>
      <c r="C2" s="2" t="s">
        <v>247</v>
      </c>
      <c r="D2" s="2" t="s">
        <v>255</v>
      </c>
    </row>
    <row r="3" spans="1:4">
      <c r="A3" s="3" t="s">
        <v>256</v>
      </c>
    </row>
    <row r="4" spans="1:4">
      <c r="A4" s="4" t="s">
        <v>257</v>
      </c>
      <c r="B4" s="7" t="n">
        <v>1.7</v>
      </c>
      <c r="D4" s="8" t="n">
        <v>1</v>
      </c>
    </row>
    <row r="5" spans="1:4">
      <c r="A5" s="4" t="s">
        <v>258</v>
      </c>
      <c r="B5" s="8" t="n">
        <v>0</v>
      </c>
    </row>
    <row r="6" spans="1:4">
      <c r="A6" s="4" t="s">
        <v>259</v>
      </c>
      <c r="B6" s="9" t="n">
        <v>15.7</v>
      </c>
      <c r="D6" s="9" t="n">
        <v>9.800000000000001</v>
      </c>
    </row>
    <row r="7" spans="1:4">
      <c r="A7" s="4" t="s">
        <v>260</v>
      </c>
      <c r="B7" s="5" t="n">
        <v>1</v>
      </c>
    </row>
    <row r="8" spans="1:4">
      <c r="A8" s="4" t="s">
        <v>261</v>
      </c>
      <c r="B8" s="7" t="n">
        <v>303.9</v>
      </c>
    </row>
    <row r="9" spans="1:4">
      <c r="A9" s="4" t="s">
        <v>262</v>
      </c>
      <c r="B9" s="4" t="s">
        <v>263</v>
      </c>
    </row>
    <row r="10" spans="1:4">
      <c r="A10" s="4" t="s">
        <v>264</v>
      </c>
      <c r="B10" s="7" t="n">
        <v>305.4</v>
      </c>
    </row>
    <row r="11" spans="1:4">
      <c r="A11" s="4" t="s">
        <v>265</v>
      </c>
      <c r="B11" s="7" t="n">
        <v>0.1</v>
      </c>
      <c r="C11" s="7" t="n">
        <v>-0.1</v>
      </c>
    </row>
    <row r="12" spans="1:4">
      <c r="A12" s="4" t="s">
        <v>266</v>
      </c>
    </row>
    <row r="13" spans="1:4">
      <c r="A13" s="3" t="s">
        <v>256</v>
      </c>
    </row>
    <row r="14" spans="1:4">
      <c r="A14" s="4" t="s">
        <v>267</v>
      </c>
      <c r="B14" s="9" t="n">
        <v>0.1</v>
      </c>
    </row>
    <row r="15" spans="1:4">
      <c r="A15" s="4" t="s">
        <v>268</v>
      </c>
    </row>
    <row r="16" spans="1:4">
      <c r="A16" s="3" t="s">
        <v>256</v>
      </c>
    </row>
    <row r="17" spans="1:4">
      <c r="A17" s="4" t="s">
        <v>269</v>
      </c>
      <c r="B17" s="8" t="n">
        <v>350</v>
      </c>
    </row>
    <row r="18" spans="1:4">
      <c r="A18" s="4" t="s">
        <v>270</v>
      </c>
    </row>
    <row r="19" spans="1:4">
      <c r="A19" s="3" t="s">
        <v>256</v>
      </c>
    </row>
    <row r="20" spans="1:4">
      <c r="A20" s="4" t="s">
        <v>257</v>
      </c>
      <c r="D20" s="8" t="n">
        <v>1</v>
      </c>
    </row>
    <row r="21" spans="1:4">
      <c r="A21" s="4" t="s">
        <v>258</v>
      </c>
      <c r="B21" s="5" t="n">
        <v>0</v>
      </c>
      <c r="D21" s="9" t="n">
        <v>0.1</v>
      </c>
    </row>
    <row r="22" spans="1:4">
      <c r="A22" s="4" t="s">
        <v>271</v>
      </c>
      <c r="B22" s="9" t="n">
        <v>0.2</v>
      </c>
    </row>
    <row r="23" spans="1:4">
      <c r="A23" s="4" t="s">
        <v>272</v>
      </c>
      <c r="B23" s="7" t="n">
        <v>1.9</v>
      </c>
      <c r="D23" s="5" t="n">
        <v>1</v>
      </c>
    </row>
    <row r="24" spans="1:4">
      <c r="A24" s="4" t="s">
        <v>273</v>
      </c>
    </row>
    <row r="25" spans="1:4">
      <c r="A25" s="3" t="s">
        <v>256</v>
      </c>
    </row>
    <row r="26" spans="1:4">
      <c r="A26" s="4" t="s">
        <v>267</v>
      </c>
      <c r="B26" s="9" t="n">
        <v>0.1</v>
      </c>
    </row>
    <row r="27" spans="1:4">
      <c r="A27" s="4" t="s">
        <v>274</v>
      </c>
    </row>
    <row r="28" spans="1:4">
      <c r="A28" s="3" t="s">
        <v>256</v>
      </c>
    </row>
    <row r="29" spans="1:4">
      <c r="A29" s="4" t="s">
        <v>257</v>
      </c>
      <c r="B29" s="8" t="n">
        <v>0</v>
      </c>
      <c r="D29" s="5" t="n">
        <v>0</v>
      </c>
    </row>
    <row r="30" spans="1:4">
      <c r="A30" s="4" t="s">
        <v>258</v>
      </c>
      <c r="B30" s="5" t="n">
        <v>0</v>
      </c>
      <c r="D30" s="9" t="n">
        <v>0.1</v>
      </c>
    </row>
    <row r="31" spans="1:4">
      <c r="A31" s="4" t="s">
        <v>271</v>
      </c>
      <c r="B31" s="9" t="n">
        <v>0.2</v>
      </c>
    </row>
    <row r="32" spans="1:4">
      <c r="A32" s="4" t="s">
        <v>272</v>
      </c>
      <c r="B32" s="9" t="n">
        <v>0.2</v>
      </c>
      <c r="D32" s="5" t="n">
        <v>0</v>
      </c>
    </row>
    <row r="33" spans="1:4">
      <c r="A33" s="4" t="s">
        <v>275</v>
      </c>
    </row>
    <row r="34" spans="1:4">
      <c r="A34" s="3" t="s">
        <v>256</v>
      </c>
    </row>
    <row r="35" spans="1:4">
      <c r="A35" s="4" t="s">
        <v>257</v>
      </c>
      <c r="B35" s="5" t="n">
        <v>0</v>
      </c>
      <c r="D35" s="5" t="n">
        <v>0</v>
      </c>
    </row>
    <row r="36" spans="1:4">
      <c r="A36" s="4" t="s">
        <v>258</v>
      </c>
      <c r="B36" s="5" t="n">
        <v>0</v>
      </c>
      <c r="D36" s="5" t="n">
        <v>0</v>
      </c>
    </row>
    <row r="37" spans="1:4">
      <c r="A37" s="4" t="s">
        <v>271</v>
      </c>
      <c r="B37" s="5" t="n">
        <v>0</v>
      </c>
    </row>
    <row r="38" spans="1:4">
      <c r="A38" s="4" t="s">
        <v>272</v>
      </c>
      <c r="B38" s="5" t="n">
        <v>0</v>
      </c>
      <c r="D38" s="5" t="n">
        <v>0</v>
      </c>
    </row>
    <row r="39" spans="1:4">
      <c r="A39" s="4" t="s">
        <v>276</v>
      </c>
    </row>
    <row r="40" spans="1:4">
      <c r="A40" s="3" t="s">
        <v>256</v>
      </c>
    </row>
    <row r="41" spans="1:4">
      <c r="A41" s="4" t="s">
        <v>257</v>
      </c>
      <c r="B41" s="9" t="n">
        <v>1.7</v>
      </c>
      <c r="D41" s="5" t="n">
        <v>1</v>
      </c>
    </row>
    <row r="42" spans="1:4">
      <c r="A42" s="4" t="s">
        <v>258</v>
      </c>
      <c r="B42" s="5" t="n">
        <v>0</v>
      </c>
      <c r="D42" s="5" t="n">
        <v>0</v>
      </c>
    </row>
    <row r="43" spans="1:4">
      <c r="A43" s="4" t="s">
        <v>271</v>
      </c>
      <c r="B43" s="5" t="n">
        <v>0</v>
      </c>
    </row>
    <row r="44" spans="1:4">
      <c r="A44" s="4" t="s">
        <v>272</v>
      </c>
      <c r="B44" s="9" t="n">
        <v>1.7</v>
      </c>
      <c r="D44" s="8" t="n">
        <v>1</v>
      </c>
    </row>
    <row r="45" spans="1:4">
      <c r="A45" s="4" t="s">
        <v>277</v>
      </c>
    </row>
    <row r="46" spans="1:4">
      <c r="A46" s="3" t="s">
        <v>256</v>
      </c>
    </row>
    <row r="47" spans="1:4">
      <c r="A47" s="4" t="s">
        <v>257</v>
      </c>
      <c r="B47" s="7" t="n">
        <v>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 customWidth="1" max="6" min="6" width="14"/>
  </cols>
  <sheetData>
    <row r="1" spans="1:6">
      <c r="A1" s="1" t="s">
        <v>278</v>
      </c>
      <c r="B1" s="2" t="s">
        <v>24</v>
      </c>
      <c r="D1" s="2" t="s">
        <v>1</v>
      </c>
    </row>
    <row r="2" spans="1:6">
      <c r="B2" s="2" t="s">
        <v>25</v>
      </c>
      <c r="C2" s="2" t="s">
        <v>26</v>
      </c>
      <c r="D2" s="2" t="s">
        <v>25</v>
      </c>
      <c r="E2" s="2" t="s">
        <v>26</v>
      </c>
      <c r="F2" s="2" t="s">
        <v>59</v>
      </c>
    </row>
    <row r="3" spans="1:6">
      <c r="A3" s="3" t="s">
        <v>213</v>
      </c>
    </row>
    <row r="4" spans="1:6">
      <c r="A4" s="4" t="s">
        <v>33</v>
      </c>
      <c r="B4" s="7" t="n">
        <v>0.2</v>
      </c>
      <c r="C4" s="7" t="n">
        <v>3.6</v>
      </c>
      <c r="D4" s="7" t="n">
        <v>1.5</v>
      </c>
      <c r="E4" s="7" t="n">
        <v>4.6</v>
      </c>
    </row>
    <row r="5" spans="1:6">
      <c r="A5" s="4" t="s">
        <v>279</v>
      </c>
      <c r="B5" s="9" t="n">
        <v>0.2</v>
      </c>
      <c r="C5" s="9" t="n">
        <v>3.6</v>
      </c>
      <c r="E5" s="9" t="n">
        <v>4.5</v>
      </c>
    </row>
    <row r="6" spans="1:6">
      <c r="A6" s="4" t="s">
        <v>280</v>
      </c>
      <c r="B6" s="9" t="n">
        <v>1.5</v>
      </c>
      <c r="D6" s="9" t="n">
        <v>1.5</v>
      </c>
    </row>
    <row r="7" spans="1:6">
      <c r="A7" s="4" t="s">
        <v>281</v>
      </c>
      <c r="D7" s="9" t="n">
        <v>2.1</v>
      </c>
    </row>
    <row r="8" spans="1:6">
      <c r="A8" s="4" t="s">
        <v>282</v>
      </c>
      <c r="B8" s="9" t="n">
        <v>-1.6</v>
      </c>
      <c r="D8" s="9" t="n">
        <v>-1.6</v>
      </c>
      <c r="F8" s="7" t="n">
        <v>-2.2</v>
      </c>
    </row>
    <row r="9" spans="1:6">
      <c r="A9" s="4" t="s">
        <v>283</v>
      </c>
    </row>
    <row r="10" spans="1:6">
      <c r="A10" s="3" t="s">
        <v>213</v>
      </c>
    </row>
    <row r="11" spans="1:6">
      <c r="A11" s="4" t="s">
        <v>33</v>
      </c>
      <c r="B11" s="5" t="n">
        <v>0</v>
      </c>
      <c r="C11" s="5" t="n">
        <v>0</v>
      </c>
      <c r="E11" s="9" t="n">
        <v>0.1</v>
      </c>
    </row>
    <row r="12" spans="1:6">
      <c r="A12" s="4" t="s">
        <v>284</v>
      </c>
    </row>
    <row r="13" spans="1:6">
      <c r="A13" s="3" t="s">
        <v>213</v>
      </c>
    </row>
    <row r="14" spans="1:6">
      <c r="A14" s="4" t="s">
        <v>33</v>
      </c>
      <c r="B14" s="9" t="n">
        <v>0.1</v>
      </c>
      <c r="C14" s="9" t="n">
        <v>1.1</v>
      </c>
      <c r="D14" s="9" t="n">
        <v>0.1</v>
      </c>
      <c r="E14" s="9" t="n">
        <v>1.4</v>
      </c>
    </row>
    <row r="15" spans="1:6">
      <c r="A15" s="4" t="s">
        <v>285</v>
      </c>
    </row>
    <row r="16" spans="1:6">
      <c r="A16" s="3" t="s">
        <v>213</v>
      </c>
    </row>
    <row r="17" spans="1:6">
      <c r="A17" s="4" t="s">
        <v>33</v>
      </c>
      <c r="B17" s="5" t="n">
        <v>0</v>
      </c>
      <c r="C17" s="5" t="n">
        <v>0</v>
      </c>
      <c r="D17" s="5" t="n">
        <v>0</v>
      </c>
      <c r="E17" s="9" t="n">
        <v>0.1</v>
      </c>
    </row>
    <row r="18" spans="1:6">
      <c r="A18" s="4" t="s">
        <v>286</v>
      </c>
    </row>
    <row r="19" spans="1:6">
      <c r="A19" s="3" t="s">
        <v>213</v>
      </c>
    </row>
    <row r="20" spans="1:6">
      <c r="A20" s="4" t="s">
        <v>33</v>
      </c>
      <c r="B20" s="5" t="n">
        <v>0</v>
      </c>
      <c r="C20" s="9" t="n">
        <v>0.4</v>
      </c>
      <c r="D20" s="9" t="n">
        <v>0.7</v>
      </c>
      <c r="E20" s="9" t="n">
        <v>0.6</v>
      </c>
    </row>
    <row r="21" spans="1:6">
      <c r="A21" s="4" t="s">
        <v>287</v>
      </c>
    </row>
    <row r="22" spans="1:6">
      <c r="A22" s="3" t="s">
        <v>213</v>
      </c>
    </row>
    <row r="23" spans="1:6">
      <c r="A23" s="4" t="s">
        <v>33</v>
      </c>
      <c r="B23" s="5" t="n">
        <v>0</v>
      </c>
      <c r="C23" s="5" t="n">
        <v>0</v>
      </c>
      <c r="D23" s="5" t="n">
        <v>0</v>
      </c>
      <c r="E23" s="5" t="n">
        <v>0</v>
      </c>
    </row>
    <row r="24" spans="1:6">
      <c r="A24" s="4" t="s">
        <v>288</v>
      </c>
    </row>
    <row r="25" spans="1:6">
      <c r="A25" s="3" t="s">
        <v>213</v>
      </c>
    </row>
    <row r="26" spans="1:6">
      <c r="A26" s="4" t="s">
        <v>33</v>
      </c>
      <c r="B26" s="9" t="n">
        <v>0.1</v>
      </c>
      <c r="C26" s="9" t="n">
        <v>2.1</v>
      </c>
      <c r="D26" s="9" t="n">
        <v>0.7</v>
      </c>
      <c r="E26" s="9" t="n">
        <v>2.5</v>
      </c>
    </row>
    <row r="27" spans="1:6">
      <c r="A27" s="4" t="s">
        <v>289</v>
      </c>
    </row>
    <row r="28" spans="1:6">
      <c r="A28" s="3" t="s">
        <v>213</v>
      </c>
    </row>
    <row r="29" spans="1:6">
      <c r="A29" s="4" t="s">
        <v>33</v>
      </c>
      <c r="B29" s="8" t="n">
        <v>0</v>
      </c>
      <c r="C29" s="8" t="n">
        <v>0</v>
      </c>
      <c r="D29" s="5" t="n">
        <v>0</v>
      </c>
      <c r="E29" s="5" t="n">
        <v>0</v>
      </c>
    </row>
    <row r="30" spans="1:6">
      <c r="A30" s="4" t="s">
        <v>290</v>
      </c>
    </row>
    <row r="31" spans="1:6">
      <c r="A31" s="3" t="s">
        <v>213</v>
      </c>
    </row>
    <row r="32" spans="1:6">
      <c r="A32" s="4" t="s">
        <v>33</v>
      </c>
      <c r="D32" s="5" t="n">
        <v>5</v>
      </c>
    </row>
    <row r="33" spans="1:6">
      <c r="A33" s="4" t="s">
        <v>279</v>
      </c>
      <c r="D33" s="9" t="n">
        <v>1.5</v>
      </c>
    </row>
    <row r="34" spans="1:6">
      <c r="A34" s="4" t="s">
        <v>281</v>
      </c>
      <c r="D34" s="9" t="n">
        <v>4.6</v>
      </c>
    </row>
    <row r="35" spans="1:6">
      <c r="A35" s="4" t="s">
        <v>291</v>
      </c>
    </row>
    <row r="36" spans="1:6">
      <c r="A36" s="3" t="s">
        <v>213</v>
      </c>
    </row>
    <row r="37" spans="1:6">
      <c r="A37" s="4" t="s">
        <v>279</v>
      </c>
      <c r="D37" s="8" t="n">
        <v>0</v>
      </c>
    </row>
    <row r="38" spans="1:6">
      <c r="A38" s="4" t="s">
        <v>281</v>
      </c>
      <c r="E38" s="9" t="n">
        <v>8.9</v>
      </c>
    </row>
    <row r="39" spans="1:6">
      <c r="A39" s="4" t="s">
        <v>292</v>
      </c>
    </row>
    <row r="40" spans="1:6">
      <c r="A40" s="3" t="s">
        <v>213</v>
      </c>
    </row>
    <row r="41" spans="1:6">
      <c r="A41" s="4" t="s">
        <v>281</v>
      </c>
      <c r="E41" s="7" t="n">
        <v>7.8</v>
      </c>
    </row>
    <row r="42" spans="1:6">
      <c r="A42" s="4" t="s">
        <v>293</v>
      </c>
    </row>
    <row r="43" spans="1:6">
      <c r="A43" s="3" t="s">
        <v>213</v>
      </c>
    </row>
    <row r="44" spans="1:6">
      <c r="A44" s="4" t="s">
        <v>294</v>
      </c>
      <c r="D44" s="5" t="n">
        <v>5</v>
      </c>
    </row>
    <row r="45" spans="1:6">
      <c r="A45" s="4" t="s">
        <v>295</v>
      </c>
    </row>
    <row r="46" spans="1:6">
      <c r="A46" s="3" t="s">
        <v>213</v>
      </c>
    </row>
    <row r="47" spans="1:6">
      <c r="A47" s="4" t="s">
        <v>294</v>
      </c>
      <c r="D47" s="5" t="n">
        <v>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 customWidth="1" max="7" min="7" width="14"/>
  </cols>
  <sheetData>
    <row r="1" spans="1:7">
      <c r="A1" s="1" t="s">
        <v>296</v>
      </c>
      <c r="B1" s="2" t="s">
        <v>24</v>
      </c>
      <c r="D1" s="2" t="s">
        <v>1</v>
      </c>
      <c r="F1" s="2" t="s">
        <v>297</v>
      </c>
    </row>
    <row r="2" spans="1:7">
      <c r="B2" s="2" t="s">
        <v>25</v>
      </c>
      <c r="C2" s="2" t="s">
        <v>26</v>
      </c>
      <c r="D2" s="2" t="s">
        <v>25</v>
      </c>
      <c r="E2" s="2" t="s">
        <v>26</v>
      </c>
      <c r="F2" s="2" t="s">
        <v>59</v>
      </c>
      <c r="G2" s="2" t="s">
        <v>298</v>
      </c>
    </row>
    <row r="3" spans="1:7">
      <c r="A3" s="3" t="s">
        <v>299</v>
      </c>
    </row>
    <row r="4" spans="1:7">
      <c r="A4" s="4" t="s">
        <v>300</v>
      </c>
      <c r="D4" s="8" t="n">
        <v>5</v>
      </c>
    </row>
    <row r="5" spans="1:7">
      <c r="A5" s="4" t="s">
        <v>301</v>
      </c>
      <c r="D5" s="9" t="n">
        <v>11.6</v>
      </c>
    </row>
    <row r="6" spans="1:7">
      <c r="A6" s="4" t="s">
        <v>302</v>
      </c>
      <c r="D6" s="4" t="s">
        <v>303</v>
      </c>
    </row>
    <row r="7" spans="1:7">
      <c r="A7" s="4" t="s">
        <v>304</v>
      </c>
      <c r="C7" s="7" t="n">
        <v>3.4</v>
      </c>
      <c r="D7" s="7" t="n">
        <v>0.8</v>
      </c>
    </row>
    <row r="8" spans="1:7">
      <c r="A8" s="4" t="s">
        <v>305</v>
      </c>
      <c r="D8" s="4" t="s">
        <v>306</v>
      </c>
    </row>
    <row r="9" spans="1:7">
      <c r="A9" s="4" t="s">
        <v>307</v>
      </c>
      <c r="D9" s="5" t="n">
        <v>2022</v>
      </c>
    </row>
    <row r="10" spans="1:7">
      <c r="A10" s="4" t="s">
        <v>40</v>
      </c>
      <c r="B10" s="7" t="n">
        <v>2.5</v>
      </c>
      <c r="C10" s="7" t="n">
        <v>2.4</v>
      </c>
      <c r="D10" s="7" t="n">
        <v>-2.6</v>
      </c>
      <c r="E10" s="7" t="n">
        <v>0.9</v>
      </c>
    </row>
    <row r="11" spans="1:7">
      <c r="A11" s="4" t="s">
        <v>8</v>
      </c>
      <c r="D11" s="4" t="s">
        <v>9</v>
      </c>
    </row>
    <row r="12" spans="1:7">
      <c r="A12" s="4" t="s">
        <v>308</v>
      </c>
      <c r="F12" s="7" t="n">
        <v>7.8</v>
      </c>
      <c r="G12" s="7" t="n">
        <v>15.6</v>
      </c>
    </row>
    <row r="13" spans="1:7">
      <c r="A13" s="4" t="s">
        <v>309</v>
      </c>
      <c r="B13" s="5" t="n">
        <v>45</v>
      </c>
      <c r="D13" s="8" t="n">
        <v>45</v>
      </c>
    </row>
    <row r="14" spans="1:7">
      <c r="A14" s="4" t="s">
        <v>310</v>
      </c>
      <c r="B14" s="9" t="n">
        <v>34.1</v>
      </c>
      <c r="D14" s="9" t="n">
        <v>34.1</v>
      </c>
    </row>
    <row r="15" spans="1:7">
      <c r="A15" s="4" t="s">
        <v>311</v>
      </c>
      <c r="B15" s="7" t="n">
        <v>34.1</v>
      </c>
      <c r="D15" s="9" t="n">
        <v>34.1</v>
      </c>
    </row>
    <row r="16" spans="1:7">
      <c r="A16" s="4" t="s">
        <v>312</v>
      </c>
    </row>
    <row r="17" spans="1:7">
      <c r="A17" s="3" t="s">
        <v>299</v>
      </c>
    </row>
    <row r="18" spans="1:7">
      <c r="A18" s="4" t="s">
        <v>300</v>
      </c>
      <c r="D18" s="7" t="n">
        <v>4.1</v>
      </c>
    </row>
    <row r="19" spans="1:7">
      <c r="A19" s="4" t="s">
        <v>302</v>
      </c>
      <c r="D19" s="4" t="s">
        <v>313</v>
      </c>
      <c r="F19" s="4" t="s">
        <v>314</v>
      </c>
    </row>
    <row r="20" spans="1:7">
      <c r="A20" s="4" t="s">
        <v>315</v>
      </c>
    </row>
    <row r="21" spans="1:7">
      <c r="A21" s="3" t="s">
        <v>299</v>
      </c>
    </row>
    <row r="22" spans="1:7">
      <c r="A22" s="4" t="s">
        <v>300</v>
      </c>
      <c r="D22" s="7" t="n">
        <v>0.9</v>
      </c>
    </row>
    <row r="23" spans="1:7">
      <c r="A23" s="4" t="s">
        <v>316</v>
      </c>
    </row>
    <row r="24" spans="1:7">
      <c r="A24" s="3" t="s">
        <v>299</v>
      </c>
    </row>
    <row r="25" spans="1:7">
      <c r="A25" s="4" t="s">
        <v>317</v>
      </c>
      <c r="D25" s="5" t="n">
        <v>2022</v>
      </c>
    </row>
    <row r="26" spans="1:7">
      <c r="A26" s="4" t="s">
        <v>318</v>
      </c>
    </row>
    <row r="27" spans="1:7">
      <c r="A27" s="3" t="s">
        <v>299</v>
      </c>
    </row>
    <row r="28" spans="1:7">
      <c r="A28" s="4" t="s">
        <v>317</v>
      </c>
      <c r="D28" s="5" t="n">
        <v>2023</v>
      </c>
    </row>
    <row r="29" spans="1:7">
      <c r="A29" s="4" t="s">
        <v>319</v>
      </c>
    </row>
    <row r="30" spans="1:7">
      <c r="A30" s="3" t="s">
        <v>299</v>
      </c>
    </row>
    <row r="31" spans="1:7">
      <c r="A31" s="4" t="s">
        <v>317</v>
      </c>
      <c r="D31" s="5" t="n">
        <v>2034</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0</v>
      </c>
      <c r="B1" s="2" t="s">
        <v>24</v>
      </c>
      <c r="D1" s="2" t="s">
        <v>1</v>
      </c>
    </row>
    <row r="2" spans="1:5">
      <c r="B2" s="2" t="s">
        <v>25</v>
      </c>
      <c r="C2" s="2" t="s">
        <v>26</v>
      </c>
      <c r="D2" s="2" t="s">
        <v>25</v>
      </c>
      <c r="E2" s="2" t="s">
        <v>26</v>
      </c>
    </row>
    <row r="3" spans="1:5">
      <c r="A3" s="3" t="s">
        <v>155</v>
      </c>
    </row>
    <row r="4" spans="1:5">
      <c r="A4" s="4" t="s">
        <v>43</v>
      </c>
      <c r="B4" s="10" t="n">
        <v>0.19</v>
      </c>
      <c r="C4" s="10" t="n">
        <v>-0.14</v>
      </c>
      <c r="D4" s="10" t="n">
        <v>0.35</v>
      </c>
      <c r="E4" s="10" t="n">
        <v>-0.06</v>
      </c>
    </row>
    <row r="5" spans="1:5">
      <c r="A5" s="4" t="s">
        <v>41</v>
      </c>
      <c r="B5" s="7" t="n">
        <v>8.4</v>
      </c>
      <c r="C5" s="7" t="n">
        <v>-6.3</v>
      </c>
      <c r="D5" s="7" t="n">
        <v>15.7</v>
      </c>
      <c r="E5" s="7" t="n">
        <v>-2.8</v>
      </c>
    </row>
    <row r="6" spans="1:5">
      <c r="A6" s="4" t="s">
        <v>44</v>
      </c>
      <c r="B6" s="9" t="n">
        <v>44.6</v>
      </c>
      <c r="C6" s="9" t="n">
        <v>44.4</v>
      </c>
      <c r="D6" s="9" t="n">
        <v>44.6</v>
      </c>
      <c r="E6" s="9" t="n">
        <v>44.3</v>
      </c>
    </row>
    <row r="7" spans="1:5">
      <c r="A7" s="4" t="s">
        <v>321</v>
      </c>
      <c r="B7" s="9" t="n">
        <v>0.3</v>
      </c>
      <c r="C7" s="5" t="n">
        <v>0</v>
      </c>
      <c r="D7" s="9" t="n">
        <v>0.3</v>
      </c>
      <c r="E7" s="5" t="n">
        <v>0</v>
      </c>
    </row>
    <row r="8" spans="1:5">
      <c r="A8" s="4" t="s">
        <v>45</v>
      </c>
      <c r="B8" s="9" t="n">
        <v>44.9</v>
      </c>
      <c r="C8" s="9" t="n">
        <v>44.4</v>
      </c>
      <c r="D8" s="9" t="n">
        <v>44.9</v>
      </c>
      <c r="E8" s="9" t="n">
        <v>44.3</v>
      </c>
    </row>
    <row r="9" spans="1:5">
      <c r="A9" s="4" t="s">
        <v>322</v>
      </c>
      <c r="B9" s="10" t="n">
        <v>0.19</v>
      </c>
      <c r="C9" s="10" t="n">
        <v>-0.14</v>
      </c>
      <c r="D9" s="10" t="n">
        <v>0.35</v>
      </c>
      <c r="E9" s="10" t="n">
        <v>-0.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 customWidth="1" max="8" min="8" width="14"/>
    <col customWidth="1" max="9" min="9" width="14"/>
  </cols>
  <sheetData>
    <row r="1" spans="1:9">
      <c r="A1" s="1" t="s">
        <v>323</v>
      </c>
      <c r="B1" s="2" t="s">
        <v>24</v>
      </c>
      <c r="D1" s="2" t="s">
        <v>1</v>
      </c>
    </row>
    <row r="2" spans="1:9">
      <c r="B2" s="2" t="s">
        <v>25</v>
      </c>
      <c r="C2" s="2" t="s">
        <v>26</v>
      </c>
      <c r="D2" s="2" t="s">
        <v>25</v>
      </c>
      <c r="E2" s="2" t="s">
        <v>26</v>
      </c>
      <c r="F2" s="2" t="s">
        <v>324</v>
      </c>
      <c r="G2" s="2" t="s">
        <v>59</v>
      </c>
      <c r="H2" s="2" t="s">
        <v>325</v>
      </c>
      <c r="I2" s="2" t="s">
        <v>298</v>
      </c>
    </row>
    <row r="3" spans="1:9">
      <c r="A3" s="4" t="s">
        <v>326</v>
      </c>
      <c r="B3" s="8" t="n">
        <v>-100</v>
      </c>
      <c r="C3" s="7" t="n">
        <v>-107.8</v>
      </c>
      <c r="D3" s="8" t="n">
        <v>-100</v>
      </c>
      <c r="E3" s="7" t="n">
        <v>-107.8</v>
      </c>
      <c r="F3" s="7" t="n">
        <v>-101.1</v>
      </c>
      <c r="G3" s="7" t="n">
        <v>-102.2</v>
      </c>
      <c r="H3" s="7" t="n">
        <v>-108.3</v>
      </c>
      <c r="I3" s="7" t="n">
        <v>-108.9</v>
      </c>
    </row>
    <row r="4" spans="1:9">
      <c r="A4" s="4" t="s">
        <v>51</v>
      </c>
      <c r="B4" s="9" t="n">
        <v>-5.7</v>
      </c>
      <c r="C4" s="9" t="n">
        <v>4.9</v>
      </c>
      <c r="D4" s="9" t="n">
        <v>0.6</v>
      </c>
      <c r="E4" s="9" t="n">
        <v>5.5</v>
      </c>
    </row>
    <row r="5" spans="1:9">
      <c r="A5" s="4" t="s">
        <v>327</v>
      </c>
      <c r="B5" s="9" t="n">
        <v>-5.7</v>
      </c>
      <c r="C5" s="9" t="n">
        <v>4.9</v>
      </c>
      <c r="D5" s="9" t="n">
        <v>0.6</v>
      </c>
      <c r="E5" s="9" t="n">
        <v>5.5</v>
      </c>
    </row>
    <row r="6" spans="1:9">
      <c r="A6" s="4" t="s">
        <v>328</v>
      </c>
      <c r="B6" s="5" t="n">
        <v>0</v>
      </c>
      <c r="C6" s="5" t="n">
        <v>0</v>
      </c>
      <c r="D6" s="5" t="n">
        <v>0</v>
      </c>
      <c r="E6" s="5" t="n">
        <v>0</v>
      </c>
    </row>
    <row r="7" spans="1:9">
      <c r="A7" s="4" t="s">
        <v>329</v>
      </c>
      <c r="B7" s="9" t="n">
        <v>1.1</v>
      </c>
      <c r="C7" s="9" t="n">
        <v>0.5</v>
      </c>
      <c r="D7" s="9" t="n">
        <v>2.2</v>
      </c>
      <c r="E7" s="9" t="n">
        <v>1.1</v>
      </c>
    </row>
    <row r="8" spans="1:9">
      <c r="A8" s="4" t="s">
        <v>55</v>
      </c>
      <c r="B8" s="9" t="n">
        <v>1.1</v>
      </c>
      <c r="C8" s="9" t="n">
        <v>0.5</v>
      </c>
      <c r="D8" s="9" t="n">
        <v>2.2</v>
      </c>
      <c r="E8" s="9" t="n">
        <v>1.1</v>
      </c>
    </row>
    <row r="9" spans="1:9">
      <c r="A9" s="4" t="s">
        <v>90</v>
      </c>
      <c r="B9" s="9" t="n">
        <v>-122.5</v>
      </c>
      <c r="C9" s="9" t="n">
        <v>-131.8</v>
      </c>
      <c r="D9" s="9" t="n">
        <v>-122.5</v>
      </c>
      <c r="E9" s="9" t="n">
        <v>-131.8</v>
      </c>
      <c r="F9" s="9" t="n">
        <v>-117.9</v>
      </c>
      <c r="G9" s="9" t="n">
        <v>-125.3</v>
      </c>
      <c r="H9" s="9" t="n">
        <v>-137.2</v>
      </c>
      <c r="I9" s="9" t="n">
        <v>-138.4</v>
      </c>
    </row>
    <row r="10" spans="1:9">
      <c r="A10" s="4" t="s">
        <v>330</v>
      </c>
      <c r="B10" s="9" t="n">
        <v>-22.5</v>
      </c>
      <c r="C10" s="5" t="n">
        <v>-24</v>
      </c>
      <c r="D10" s="9" t="n">
        <v>-22.5</v>
      </c>
      <c r="E10" s="5" t="n">
        <v>-24</v>
      </c>
      <c r="F10" s="7" t="n">
        <v>-16.8</v>
      </c>
      <c r="G10" s="7" t="n">
        <v>-23.1</v>
      </c>
      <c r="H10" s="7" t="n">
        <v>-28.9</v>
      </c>
      <c r="I10" s="7" t="n">
        <v>-29.5</v>
      </c>
    </row>
    <row r="11" spans="1:9">
      <c r="A11" s="4" t="s">
        <v>331</v>
      </c>
    </row>
    <row r="12" spans="1:9">
      <c r="A12" s="4" t="s">
        <v>327</v>
      </c>
      <c r="B12" s="9" t="n">
        <v>-5.7</v>
      </c>
      <c r="C12" s="9" t="n">
        <v>4.9</v>
      </c>
      <c r="D12" s="9" t="n">
        <v>0.6</v>
      </c>
      <c r="E12" s="9" t="n">
        <v>5.5</v>
      </c>
    </row>
    <row r="13" spans="1:9">
      <c r="A13" s="4" t="s">
        <v>332</v>
      </c>
    </row>
    <row r="14" spans="1:9">
      <c r="A14" s="4" t="s">
        <v>55</v>
      </c>
      <c r="B14" s="5" t="n">
        <v>0</v>
      </c>
      <c r="C14" s="5" t="n">
        <v>0</v>
      </c>
      <c r="D14" s="5" t="n">
        <v>0</v>
      </c>
      <c r="E14" s="5" t="n">
        <v>0</v>
      </c>
    </row>
    <row r="15" spans="1:9">
      <c r="A15" s="4" t="s">
        <v>333</v>
      </c>
    </row>
    <row r="16" spans="1:9">
      <c r="A16" s="4" t="s">
        <v>55</v>
      </c>
      <c r="B16" s="7" t="n">
        <v>1.1</v>
      </c>
      <c r="C16" s="7" t="n">
        <v>0.5</v>
      </c>
      <c r="D16" s="7" t="n">
        <v>2.2</v>
      </c>
      <c r="E16" s="7"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v>
      </c>
      <c r="B1" s="2" t="s">
        <v>25</v>
      </c>
      <c r="C1" s="2" t="s">
        <v>59</v>
      </c>
    </row>
    <row r="2" spans="1:3">
      <c r="A2" s="3" t="s">
        <v>60</v>
      </c>
    </row>
    <row r="3" spans="1:3">
      <c r="A3" s="4" t="s">
        <v>61</v>
      </c>
      <c r="B3" s="7" t="n">
        <v>52.9</v>
      </c>
      <c r="C3" s="8" t="n">
        <v>88</v>
      </c>
    </row>
    <row r="4" spans="1:3">
      <c r="A4" s="4" t="s">
        <v>62</v>
      </c>
      <c r="B4" s="9" t="n">
        <v>113.5</v>
      </c>
      <c r="C4" s="5" t="n">
        <v>99</v>
      </c>
    </row>
    <row r="5" spans="1:3">
      <c r="A5" s="4" t="s">
        <v>63</v>
      </c>
      <c r="B5" s="9" t="n">
        <v>76.5</v>
      </c>
      <c r="C5" s="9" t="n">
        <v>76.5</v>
      </c>
    </row>
    <row r="6" spans="1:3">
      <c r="A6" s="4" t="s">
        <v>64</v>
      </c>
      <c r="B6" s="9" t="n">
        <v>7.3</v>
      </c>
      <c r="C6" s="9" t="n">
        <v>12.5</v>
      </c>
    </row>
    <row r="7" spans="1:3">
      <c r="A7" s="4" t="s">
        <v>65</v>
      </c>
      <c r="B7" s="9" t="n">
        <v>250.2</v>
      </c>
      <c r="C7" s="5" t="n">
        <v>276</v>
      </c>
    </row>
    <row r="8" spans="1:3">
      <c r="A8" s="4" t="s">
        <v>66</v>
      </c>
      <c r="B8" s="9" t="n">
        <v>203.5</v>
      </c>
      <c r="C8" s="9" t="n">
        <v>208.9</v>
      </c>
    </row>
    <row r="9" spans="1:3">
      <c r="A9" s="4" t="s">
        <v>67</v>
      </c>
      <c r="B9" s="9" t="n">
        <v>54.2</v>
      </c>
      <c r="C9" s="5" t="n">
        <v>56</v>
      </c>
    </row>
    <row r="10" spans="1:3">
      <c r="A10" s="4" t="s">
        <v>68</v>
      </c>
      <c r="B10" s="9" t="n">
        <v>66.5</v>
      </c>
      <c r="C10" s="9" t="n">
        <v>66.3</v>
      </c>
    </row>
    <row r="11" spans="1:3">
      <c r="A11" s="4" t="s">
        <v>69</v>
      </c>
      <c r="B11" s="9" t="n">
        <v>5.3</v>
      </c>
      <c r="C11" s="9" t="n">
        <v>5.6</v>
      </c>
    </row>
    <row r="12" spans="1:3">
      <c r="A12" s="4" t="s">
        <v>70</v>
      </c>
      <c r="B12" s="9" t="n">
        <v>579.7</v>
      </c>
      <c r="C12" s="9" t="n">
        <v>612.8</v>
      </c>
    </row>
    <row r="13" spans="1:3">
      <c r="A13" s="3" t="s">
        <v>71</v>
      </c>
    </row>
    <row r="14" spans="1:3">
      <c r="A14" s="4" t="s">
        <v>72</v>
      </c>
      <c r="B14" s="9" t="n">
        <v>4.2</v>
      </c>
      <c r="C14" s="9" t="n">
        <v>4.2</v>
      </c>
    </row>
    <row r="15" spans="1:3">
      <c r="A15" s="4" t="s">
        <v>73</v>
      </c>
      <c r="B15" s="9" t="n">
        <v>86.40000000000001</v>
      </c>
      <c r="C15" s="9" t="n">
        <v>78.3</v>
      </c>
    </row>
    <row r="16" spans="1:3">
      <c r="A16" s="4" t="s">
        <v>74</v>
      </c>
      <c r="B16" s="9" t="n">
        <v>18.1</v>
      </c>
      <c r="C16" s="9" t="n">
        <v>26.1</v>
      </c>
    </row>
    <row r="17" spans="1:3">
      <c r="A17" s="4" t="s">
        <v>75</v>
      </c>
      <c r="B17" s="9" t="n">
        <v>3.2</v>
      </c>
      <c r="C17" s="9" t="n">
        <v>2.9</v>
      </c>
    </row>
    <row r="18" spans="1:3">
      <c r="A18" s="4" t="s">
        <v>76</v>
      </c>
      <c r="B18" s="9" t="n">
        <v>8.5</v>
      </c>
      <c r="C18" s="9" t="n">
        <v>5.1</v>
      </c>
    </row>
    <row r="19" spans="1:3">
      <c r="A19" s="4" t="s">
        <v>77</v>
      </c>
      <c r="B19" s="9" t="n">
        <v>120.4</v>
      </c>
      <c r="C19" s="9" t="n">
        <v>116.6</v>
      </c>
    </row>
    <row r="20" spans="1:3">
      <c r="A20" s="4" t="s">
        <v>78</v>
      </c>
      <c r="B20" s="9" t="n">
        <v>308.3</v>
      </c>
      <c r="C20" s="9" t="n">
        <v>349.8</v>
      </c>
    </row>
    <row r="21" spans="1:3">
      <c r="A21" s="4" t="s">
        <v>79</v>
      </c>
      <c r="B21" s="5" t="n">
        <v>6</v>
      </c>
      <c r="C21" s="9" t="n">
        <v>6.3</v>
      </c>
    </row>
    <row r="22" spans="1:3">
      <c r="A22" s="4" t="s">
        <v>80</v>
      </c>
      <c r="B22" s="9" t="n">
        <v>67.7</v>
      </c>
      <c r="C22" s="9" t="n">
        <v>70.5</v>
      </c>
    </row>
    <row r="23" spans="1:3">
      <c r="A23" s="4" t="s">
        <v>81</v>
      </c>
      <c r="B23" s="9" t="n">
        <v>17.3</v>
      </c>
      <c r="C23" s="9" t="n">
        <v>23.4</v>
      </c>
    </row>
    <row r="24" spans="1:3">
      <c r="A24" s="4" t="s">
        <v>82</v>
      </c>
      <c r="B24" s="5" t="n">
        <v>9</v>
      </c>
      <c r="C24" s="5" t="n">
        <v>8</v>
      </c>
    </row>
    <row r="25" spans="1:3">
      <c r="A25" s="4" t="s">
        <v>83</v>
      </c>
      <c r="B25" s="9" t="n">
        <v>528.7</v>
      </c>
      <c r="C25" s="9" t="n">
        <v>574.6</v>
      </c>
    </row>
    <row r="26" spans="1:3">
      <c r="A26" s="3" t="s">
        <v>84</v>
      </c>
    </row>
    <row r="27" spans="1:3">
      <c r="A27" s="4" t="s">
        <v>85</v>
      </c>
      <c r="B27" s="5" t="n">
        <v>0</v>
      </c>
      <c r="C27" s="5" t="n">
        <v>0</v>
      </c>
    </row>
    <row r="28" spans="1:3">
      <c r="A28" s="4" t="s">
        <v>86</v>
      </c>
      <c r="B28" s="9" t="n">
        <v>4.8</v>
      </c>
      <c r="C28" s="9" t="n">
        <v>4.8</v>
      </c>
    </row>
    <row r="29" spans="1:3">
      <c r="A29" s="4" t="s">
        <v>87</v>
      </c>
      <c r="B29" s="9" t="n">
        <v>345.1</v>
      </c>
      <c r="C29" s="9" t="n">
        <v>343.4</v>
      </c>
    </row>
    <row r="30" spans="1:3">
      <c r="A30" s="4" t="s">
        <v>88</v>
      </c>
      <c r="B30" s="9" t="n">
        <v>-150.4</v>
      </c>
      <c r="C30" s="9" t="n">
        <v>-159.2</v>
      </c>
    </row>
    <row r="31" spans="1:3">
      <c r="A31" s="4" t="s">
        <v>89</v>
      </c>
      <c r="B31" s="5" t="n">
        <v>-26</v>
      </c>
      <c r="C31" s="9" t="n">
        <v>-25.5</v>
      </c>
    </row>
    <row r="32" spans="1:3">
      <c r="A32" s="4" t="s">
        <v>90</v>
      </c>
      <c r="B32" s="9" t="n">
        <v>-122.5</v>
      </c>
      <c r="C32" s="9" t="n">
        <v>-125.3</v>
      </c>
    </row>
    <row r="33" spans="1:3">
      <c r="A33" s="4" t="s">
        <v>91</v>
      </c>
      <c r="B33" s="5" t="n">
        <v>51</v>
      </c>
      <c r="C33" s="9" t="n">
        <v>38.2</v>
      </c>
    </row>
    <row r="34" spans="1:3">
      <c r="A34" s="4" t="s">
        <v>92</v>
      </c>
      <c r="B34" s="7" t="n">
        <v>579.7</v>
      </c>
      <c r="C34" s="7" t="n">
        <v>6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34</v>
      </c>
      <c r="B1" s="2" t="s">
        <v>25</v>
      </c>
      <c r="C1" s="2" t="s">
        <v>59</v>
      </c>
    </row>
    <row r="2" spans="1:3">
      <c r="A2" s="3" t="s">
        <v>161</v>
      </c>
    </row>
    <row r="3" spans="1:3">
      <c r="A3" s="4" t="s">
        <v>335</v>
      </c>
      <c r="B3" s="7" t="n">
        <v>55.2</v>
      </c>
      <c r="C3" s="7" t="n">
        <v>50.7</v>
      </c>
    </row>
    <row r="4" spans="1:3">
      <c r="A4" s="4" t="s">
        <v>336</v>
      </c>
      <c r="B4" s="4" t="s">
        <v>337</v>
      </c>
      <c r="C4" s="4" t="s">
        <v>3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339</v>
      </c>
      <c r="B1" s="2" t="s">
        <v>25</v>
      </c>
      <c r="C1" s="2" t="s">
        <v>59</v>
      </c>
    </row>
    <row r="2" spans="1:3">
      <c r="A2" s="3" t="s">
        <v>161</v>
      </c>
    </row>
    <row r="3" spans="1:3">
      <c r="A3" s="4" t="s">
        <v>340</v>
      </c>
      <c r="B3" s="7" t="n">
        <v>30.8</v>
      </c>
      <c r="C3" s="7" t="n">
        <v>30.6</v>
      </c>
    </row>
    <row r="4" spans="1:3">
      <c r="A4" s="4" t="s">
        <v>341</v>
      </c>
      <c r="B4" s="9" t="n">
        <v>5.7</v>
      </c>
      <c r="C4" s="9" t="n">
        <v>4.5</v>
      </c>
    </row>
    <row r="5" spans="1:3">
      <c r="A5" s="4" t="s">
        <v>342</v>
      </c>
      <c r="B5" s="9" t="n">
        <v>63.8</v>
      </c>
      <c r="C5" s="9" t="n">
        <v>62.1</v>
      </c>
    </row>
    <row r="6" spans="1:3">
      <c r="A6" s="4" t="s">
        <v>343</v>
      </c>
      <c r="B6" s="9" t="n">
        <v>100.3</v>
      </c>
      <c r="C6" s="9" t="n">
        <v>97.2</v>
      </c>
    </row>
    <row r="7" spans="1:3">
      <c r="A7" s="4" t="s">
        <v>344</v>
      </c>
      <c r="B7" s="9" t="n">
        <v>-16.7</v>
      </c>
      <c r="C7" s="9" t="n">
        <v>-14.3</v>
      </c>
    </row>
    <row r="8" spans="1:3">
      <c r="A8" s="4" t="s">
        <v>345</v>
      </c>
      <c r="B8" s="9" t="n">
        <v>-7.1</v>
      </c>
      <c r="C8" s="9" t="n">
        <v>-6.4</v>
      </c>
    </row>
    <row r="9" spans="1:3">
      <c r="A9" s="4" t="s">
        <v>63</v>
      </c>
      <c r="B9" s="7" t="n">
        <v>76.5</v>
      </c>
      <c r="C9" s="7" t="n">
        <v>7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6</v>
      </c>
      <c r="B1" s="2" t="s">
        <v>25</v>
      </c>
      <c r="C1" s="2" t="s">
        <v>59</v>
      </c>
    </row>
    <row r="2" spans="1:3">
      <c r="A2" s="3" t="s">
        <v>347</v>
      </c>
    </row>
    <row r="3" spans="1:3">
      <c r="A3" s="4" t="s">
        <v>348</v>
      </c>
      <c r="B3" s="7" t="n">
        <v>0.7</v>
      </c>
      <c r="C3" s="7" t="n">
        <v>0.7</v>
      </c>
    </row>
    <row r="4" spans="1:3">
      <c r="A4" s="4" t="s">
        <v>349</v>
      </c>
      <c r="B4" s="9" t="n">
        <v>4.2</v>
      </c>
      <c r="C4" s="9" t="n">
        <v>4.2</v>
      </c>
    </row>
    <row r="5" spans="1:3">
      <c r="A5" s="4" t="s">
        <v>268</v>
      </c>
    </row>
    <row r="6" spans="1:3">
      <c r="A6" s="3" t="s">
        <v>347</v>
      </c>
    </row>
    <row r="7" spans="1:3">
      <c r="A7" s="4" t="s">
        <v>349</v>
      </c>
      <c r="B7" s="7" t="n">
        <v>3.5</v>
      </c>
      <c r="C7" s="7" t="n">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350</v>
      </c>
      <c r="B1" s="2" t="s">
        <v>25</v>
      </c>
      <c r="C1" s="2" t="s">
        <v>59</v>
      </c>
    </row>
    <row r="2" spans="1:3">
      <c r="A2" s="3" t="s">
        <v>351</v>
      </c>
    </row>
    <row r="3" spans="1:3">
      <c r="A3" s="4" t="s">
        <v>352</v>
      </c>
      <c r="B3" s="7" t="n">
        <v>319.8</v>
      </c>
      <c r="C3" s="7" t="n">
        <v>361.8</v>
      </c>
    </row>
    <row r="4" spans="1:3">
      <c r="A4" s="4" t="s">
        <v>353</v>
      </c>
      <c r="B4" s="9" t="n">
        <v>15.9</v>
      </c>
      <c r="C4" s="9" t="n">
        <v>16.2</v>
      </c>
    </row>
    <row r="5" spans="1:3">
      <c r="A5" s="4" t="s">
        <v>354</v>
      </c>
      <c r="B5" s="9" t="n">
        <v>-4.2</v>
      </c>
      <c r="C5" s="9" t="n">
        <v>-4.2</v>
      </c>
    </row>
    <row r="6" spans="1:3">
      <c r="A6" s="4" t="s">
        <v>355</v>
      </c>
      <c r="B6" s="9" t="n">
        <v>-2.3</v>
      </c>
      <c r="C6" s="9" t="n">
        <v>-2.8</v>
      </c>
    </row>
    <row r="7" spans="1:3">
      <c r="A7" s="4" t="s">
        <v>356</v>
      </c>
      <c r="B7" s="5" t="n">
        <v>-5</v>
      </c>
      <c r="C7" s="5" t="n">
        <v>-5</v>
      </c>
    </row>
    <row r="8" spans="1:3">
      <c r="A8" s="4" t="s">
        <v>357</v>
      </c>
      <c r="B8" s="9" t="n">
        <v>308.3</v>
      </c>
      <c r="C8" s="9" t="n">
        <v>349.8</v>
      </c>
    </row>
    <row r="9" spans="1:3">
      <c r="A9" s="4" t="s">
        <v>268</v>
      </c>
    </row>
    <row r="10" spans="1:3">
      <c r="A10" s="3" t="s">
        <v>351</v>
      </c>
    </row>
    <row r="11" spans="1:3">
      <c r="A11" s="4" t="s">
        <v>352</v>
      </c>
      <c r="B11" s="7" t="n">
        <v>303.9</v>
      </c>
      <c r="C11" s="7" t="n">
        <v>3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8</v>
      </c>
      <c r="B1" s="2" t="s">
        <v>25</v>
      </c>
      <c r="C1" s="2" t="s">
        <v>59</v>
      </c>
    </row>
    <row r="2" spans="1:3">
      <c r="A2" s="3" t="s">
        <v>359</v>
      </c>
    </row>
    <row r="3" spans="1:3">
      <c r="A3" s="4" t="s">
        <v>360</v>
      </c>
      <c r="B3" s="7" t="n">
        <v>0.7</v>
      </c>
    </row>
    <row r="4" spans="1:3">
      <c r="A4" s="4" t="s">
        <v>361</v>
      </c>
      <c r="B4" s="9" t="n">
        <v>1.5</v>
      </c>
    </row>
    <row r="5" spans="1:3">
      <c r="A5" s="4" t="s">
        <v>362</v>
      </c>
      <c r="B5" s="9" t="n">
        <v>1.5</v>
      </c>
    </row>
    <row r="6" spans="1:3">
      <c r="A6" s="4" t="s">
        <v>362</v>
      </c>
      <c r="B6" s="9" t="n">
        <v>1.4</v>
      </c>
    </row>
    <row r="7" spans="1:3">
      <c r="A7" s="4" t="s">
        <v>363</v>
      </c>
      <c r="B7" s="9" t="n">
        <v>1.4</v>
      </c>
    </row>
    <row r="8" spans="1:3">
      <c r="A8" s="4" t="s">
        <v>364</v>
      </c>
      <c r="B8" s="9" t="n">
        <v>16.6</v>
      </c>
    </row>
    <row r="9" spans="1:3">
      <c r="A9" s="4" t="s">
        <v>365</v>
      </c>
      <c r="B9" s="9" t="n">
        <v>23.1</v>
      </c>
    </row>
    <row r="10" spans="1:3">
      <c r="A10" s="4" t="s">
        <v>366</v>
      </c>
      <c r="B10" s="9" t="n">
        <v>-0.5</v>
      </c>
    </row>
    <row r="11" spans="1:3">
      <c r="A11" s="4" t="s">
        <v>367</v>
      </c>
      <c r="B11" s="9" t="n">
        <v>22.6</v>
      </c>
    </row>
    <row r="12" spans="1:3">
      <c r="A12" s="4" t="s">
        <v>368</v>
      </c>
      <c r="B12" s="9" t="n">
        <v>-6.7</v>
      </c>
    </row>
    <row r="13" spans="1:3">
      <c r="A13" s="4" t="s">
        <v>353</v>
      </c>
      <c r="B13" s="7" t="n">
        <v>15.9</v>
      </c>
      <c r="C13" s="7" t="n">
        <v>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0"/>
    <col customWidth="1" max="5" min="5" width="20"/>
    <col customWidth="1" max="6" min="6" width="20"/>
    <col customWidth="1" max="7" min="7" width="21"/>
  </cols>
  <sheetData>
    <row r="1" spans="1:7">
      <c r="A1" s="1" t="s">
        <v>369</v>
      </c>
      <c r="B1" s="2" t="s">
        <v>24</v>
      </c>
      <c r="E1" s="2" t="s">
        <v>1</v>
      </c>
    </row>
    <row r="2" spans="1:7">
      <c r="B2" s="2" t="s">
        <v>246</v>
      </c>
      <c r="C2" s="2" t="s">
        <v>370</v>
      </c>
      <c r="D2" s="2" t="s">
        <v>247</v>
      </c>
      <c r="E2" s="2" t="s">
        <v>246</v>
      </c>
      <c r="F2" s="2" t="s">
        <v>247</v>
      </c>
      <c r="G2" s="2" t="s">
        <v>255</v>
      </c>
    </row>
    <row r="3" spans="1:7">
      <c r="A3" s="3" t="s">
        <v>351</v>
      </c>
    </row>
    <row r="4" spans="1:7">
      <c r="A4" s="4" t="s">
        <v>371</v>
      </c>
      <c r="B4" s="7" t="n">
        <v>4.2</v>
      </c>
      <c r="E4" s="7" t="n">
        <v>4.2</v>
      </c>
      <c r="G4" s="7" t="n">
        <v>4.2</v>
      </c>
    </row>
    <row r="5" spans="1:7">
      <c r="A5" s="4" t="s">
        <v>372</v>
      </c>
      <c r="B5" s="7" t="n">
        <v>3.5</v>
      </c>
      <c r="E5" s="7" t="n">
        <v>3.5</v>
      </c>
    </row>
    <row r="6" spans="1:7">
      <c r="A6" s="4" t="s">
        <v>373</v>
      </c>
      <c r="E6" s="5" t="n">
        <v>16</v>
      </c>
    </row>
    <row r="7" spans="1:7">
      <c r="A7" s="4" t="s">
        <v>374</v>
      </c>
      <c r="B7" s="4" t="s">
        <v>375</v>
      </c>
      <c r="E7" s="4" t="s">
        <v>375</v>
      </c>
      <c r="G7" s="4" t="s">
        <v>376</v>
      </c>
    </row>
    <row r="8" spans="1:7">
      <c r="A8" s="4" t="s">
        <v>377</v>
      </c>
      <c r="E8" s="5" t="n">
        <v>100</v>
      </c>
    </row>
    <row r="9" spans="1:7">
      <c r="A9" s="4" t="s">
        <v>353</v>
      </c>
      <c r="B9" s="7" t="n">
        <v>15.4</v>
      </c>
      <c r="E9" s="7" t="n">
        <v>15.4</v>
      </c>
    </row>
    <row r="10" spans="1:7">
      <c r="A10" s="4" t="s">
        <v>378</v>
      </c>
      <c r="B10" s="9" t="n">
        <v>0.3</v>
      </c>
      <c r="D10" s="7" t="n">
        <v>0.4</v>
      </c>
      <c r="E10" s="7" t="n">
        <v>0.6</v>
      </c>
      <c r="F10" s="7" t="n">
        <v>0.7</v>
      </c>
    </row>
    <row r="11" spans="1:7">
      <c r="A11" s="4" t="s">
        <v>10</v>
      </c>
      <c r="E11" s="5" t="n">
        <v>2018</v>
      </c>
    </row>
    <row r="12" spans="1:7">
      <c r="A12" s="4" t="s">
        <v>35</v>
      </c>
      <c r="B12" s="5" t="n">
        <v>0</v>
      </c>
      <c r="C12" s="7" t="n">
        <v>0.8</v>
      </c>
      <c r="D12" s="8" t="n">
        <v>0</v>
      </c>
      <c r="E12" s="7" t="n">
        <v>0.8</v>
      </c>
      <c r="F12" s="8" t="n">
        <v>0</v>
      </c>
    </row>
    <row r="13" spans="1:7">
      <c r="A13" s="4" t="s">
        <v>379</v>
      </c>
      <c r="C13" s="8" t="n">
        <v>40</v>
      </c>
    </row>
    <row r="14" spans="1:7">
      <c r="A14" s="4" t="s">
        <v>104</v>
      </c>
      <c r="E14" s="9" t="n">
        <v>0.9</v>
      </c>
    </row>
    <row r="15" spans="1:7">
      <c r="A15" s="4" t="s">
        <v>380</v>
      </c>
    </row>
    <row r="16" spans="1:7">
      <c r="A16" s="3" t="s">
        <v>351</v>
      </c>
    </row>
    <row r="17" spans="1:7">
      <c r="A17" s="4" t="s">
        <v>381</v>
      </c>
      <c r="B17" s="9" t="n">
        <v>7.5</v>
      </c>
      <c r="E17" s="9" t="n">
        <v>7.5</v>
      </c>
      <c r="G17" s="8" t="n">
        <v>7</v>
      </c>
    </row>
    <row r="18" spans="1:7">
      <c r="A18" s="4" t="s">
        <v>382</v>
      </c>
    </row>
    <row r="19" spans="1:7">
      <c r="A19" s="3" t="s">
        <v>351</v>
      </c>
    </row>
    <row r="20" spans="1:7">
      <c r="A20" s="4" t="s">
        <v>383</v>
      </c>
      <c r="B20" s="9" t="n">
        <v>78.8</v>
      </c>
      <c r="E20" s="7" t="n">
        <v>78.8</v>
      </c>
    </row>
    <row r="21" spans="1:7">
      <c r="A21" s="4" t="s">
        <v>384</v>
      </c>
    </row>
    <row r="22" spans="1:7">
      <c r="A22" s="3" t="s">
        <v>351</v>
      </c>
    </row>
    <row r="23" spans="1:7">
      <c r="A23" s="4" t="s">
        <v>373</v>
      </c>
      <c r="E23" s="5" t="n">
        <v>9</v>
      </c>
    </row>
    <row r="24" spans="1:7">
      <c r="A24" s="4" t="s">
        <v>385</v>
      </c>
      <c r="B24" s="9" t="n">
        <v>13.7</v>
      </c>
      <c r="E24" s="7" t="n">
        <v>13.7</v>
      </c>
    </row>
    <row r="25" spans="1:7">
      <c r="A25" s="4" t="s">
        <v>268</v>
      </c>
    </row>
    <row r="26" spans="1:7">
      <c r="A26" s="3" t="s">
        <v>351</v>
      </c>
    </row>
    <row r="27" spans="1:7">
      <c r="A27" s="4" t="s">
        <v>269</v>
      </c>
      <c r="B27" s="5" t="n">
        <v>350</v>
      </c>
      <c r="E27" s="5" t="n">
        <v>350</v>
      </c>
    </row>
    <row r="28" spans="1:7">
      <c r="A28" s="4" t="s">
        <v>371</v>
      </c>
      <c r="B28" s="7" t="n">
        <v>3.5</v>
      </c>
      <c r="E28" s="7" t="n">
        <v>3.5</v>
      </c>
      <c r="G28" s="7" t="n">
        <v>3.5</v>
      </c>
    </row>
    <row r="29" spans="1:7">
      <c r="A29" s="4" t="s">
        <v>386</v>
      </c>
    </row>
    <row r="30" spans="1:7">
      <c r="A30" s="3" t="s">
        <v>351</v>
      </c>
    </row>
    <row r="31" spans="1:7">
      <c r="A31" s="4" t="s">
        <v>387</v>
      </c>
      <c r="E31" s="4" t="s">
        <v>388</v>
      </c>
    </row>
    <row r="32" spans="1:7">
      <c r="A32" s="4" t="s">
        <v>389</v>
      </c>
      <c r="B32" s="9" t="n">
        <v>1.1</v>
      </c>
      <c r="E32" s="9" t="n">
        <v>1.1</v>
      </c>
    </row>
    <row r="33" spans="1:7">
      <c r="A33" s="4" t="s">
        <v>390</v>
      </c>
    </row>
    <row r="34" spans="1:7">
      <c r="A34" s="3" t="s">
        <v>351</v>
      </c>
    </row>
    <row r="35" spans="1:7">
      <c r="A35" s="4" t="s">
        <v>391</v>
      </c>
      <c r="E35" s="8" t="n">
        <v>25</v>
      </c>
    </row>
    <row r="36" spans="1:7">
      <c r="A36" s="4" t="s">
        <v>392</v>
      </c>
    </row>
    <row r="37" spans="1:7">
      <c r="A37" s="3" t="s">
        <v>351</v>
      </c>
    </row>
    <row r="38" spans="1:7">
      <c r="A38" s="4" t="s">
        <v>377</v>
      </c>
      <c r="E38" s="5" t="n">
        <v>120</v>
      </c>
    </row>
    <row r="39" spans="1:7">
      <c r="A39" s="4" t="s">
        <v>393</v>
      </c>
      <c r="B39" s="8" t="n">
        <v>85</v>
      </c>
      <c r="E39" s="8" t="n">
        <v>85</v>
      </c>
    </row>
    <row r="40" spans="1:7">
      <c r="A40" s="4" t="s">
        <v>394</v>
      </c>
    </row>
    <row r="41" spans="1:7">
      <c r="A41" s="3" t="s">
        <v>351</v>
      </c>
    </row>
    <row r="42" spans="1:7">
      <c r="A42" s="4" t="s">
        <v>377</v>
      </c>
      <c r="E42" s="5" t="n">
        <v>4</v>
      </c>
    </row>
    <row r="43" spans="1:7">
      <c r="A43" s="4" t="s">
        <v>395</v>
      </c>
    </row>
    <row r="44" spans="1:7">
      <c r="A44" s="3" t="s">
        <v>351</v>
      </c>
    </row>
    <row r="45" spans="1:7">
      <c r="A45" s="4" t="s">
        <v>377</v>
      </c>
      <c r="E45" s="11" t="n">
        <v>0.0325</v>
      </c>
    </row>
    <row r="46" spans="1:7">
      <c r="A46" s="4" t="s">
        <v>396</v>
      </c>
    </row>
    <row r="47" spans="1:7">
      <c r="A47" s="3" t="s">
        <v>351</v>
      </c>
    </row>
    <row r="48" spans="1:7">
      <c r="A48" s="4" t="s">
        <v>377</v>
      </c>
      <c r="E48" s="11" t="n">
        <v>0.022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97</v>
      </c>
      <c r="B1" s="2" t="s">
        <v>24</v>
      </c>
      <c r="D1" s="2" t="s">
        <v>1</v>
      </c>
    </row>
    <row r="2" spans="1:6">
      <c r="B2" s="2" t="s">
        <v>25</v>
      </c>
      <c r="C2" s="2" t="s">
        <v>26</v>
      </c>
      <c r="D2" s="2" t="s">
        <v>25</v>
      </c>
      <c r="E2" s="2" t="s">
        <v>26</v>
      </c>
      <c r="F2" s="2" t="s">
        <v>59</v>
      </c>
    </row>
    <row r="3" spans="1:6">
      <c r="A3" s="4" t="s">
        <v>378</v>
      </c>
      <c r="B3" s="7" t="n">
        <v>0.3</v>
      </c>
      <c r="C3" s="7" t="n">
        <v>0.4</v>
      </c>
      <c r="D3" s="7" t="n">
        <v>0.6</v>
      </c>
      <c r="E3" s="7" t="n">
        <v>0.7</v>
      </c>
    </row>
    <row r="4" spans="1:6">
      <c r="A4" s="4" t="s">
        <v>268</v>
      </c>
    </row>
    <row r="5" spans="1:6">
      <c r="A5" s="4" t="s">
        <v>398</v>
      </c>
      <c r="B5" s="4" t="s">
        <v>399</v>
      </c>
      <c r="D5" s="4" t="s">
        <v>399</v>
      </c>
      <c r="F5" s="4" t="s">
        <v>400</v>
      </c>
    </row>
    <row r="6" spans="1:6">
      <c r="A6" s="4" t="s">
        <v>382</v>
      </c>
    </row>
    <row r="7" spans="1:6">
      <c r="A7" s="4" t="s">
        <v>401</v>
      </c>
      <c r="B7" s="8" t="n">
        <v>0</v>
      </c>
      <c r="D7" s="8" t="n">
        <v>0</v>
      </c>
    </row>
    <row r="8" spans="1:6">
      <c r="A8" s="4" t="s">
        <v>384</v>
      </c>
    </row>
    <row r="9" spans="1:6">
      <c r="A9" s="4" t="s">
        <v>401</v>
      </c>
      <c r="B9" s="8" t="n">
        <v>0</v>
      </c>
      <c r="D9" s="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02</v>
      </c>
      <c r="B1" s="2" t="s">
        <v>24</v>
      </c>
      <c r="D1" s="2" t="s">
        <v>1</v>
      </c>
    </row>
    <row r="2" spans="1:6">
      <c r="B2" s="2" t="s">
        <v>25</v>
      </c>
      <c r="C2" s="2" t="s">
        <v>26</v>
      </c>
      <c r="D2" s="2" t="s">
        <v>25</v>
      </c>
      <c r="E2" s="2" t="s">
        <v>26</v>
      </c>
      <c r="F2" s="2" t="s">
        <v>59</v>
      </c>
    </row>
    <row r="3" spans="1:6">
      <c r="A3" s="4" t="s">
        <v>403</v>
      </c>
      <c r="B3" s="7" t="n">
        <v>0.6</v>
      </c>
      <c r="C3" s="7" t="n">
        <v>0.7</v>
      </c>
      <c r="D3" s="7" t="n">
        <v>1.4</v>
      </c>
      <c r="E3" s="7" t="n">
        <v>1.6</v>
      </c>
    </row>
    <row r="4" spans="1:6">
      <c r="A4" s="4" t="s">
        <v>404</v>
      </c>
      <c r="B4" s="5" t="n">
        <v>2100000</v>
      </c>
      <c r="D4" s="5" t="n">
        <v>2100000</v>
      </c>
    </row>
    <row r="5" spans="1:6">
      <c r="A5" s="4" t="s">
        <v>405</v>
      </c>
      <c r="D5" s="7" t="n">
        <v>1.8</v>
      </c>
      <c r="E5" s="5" t="n">
        <v>1</v>
      </c>
    </row>
    <row r="6" spans="1:6">
      <c r="A6" s="4" t="s">
        <v>406</v>
      </c>
      <c r="B6" s="7" t="n">
        <v>3.8</v>
      </c>
      <c r="D6" s="7" t="n">
        <v>3.8</v>
      </c>
    </row>
    <row r="7" spans="1:6">
      <c r="A7" s="4" t="s">
        <v>407</v>
      </c>
      <c r="D7" s="4" t="s">
        <v>408</v>
      </c>
    </row>
    <row r="8" spans="1:6">
      <c r="A8" s="4" t="s">
        <v>409</v>
      </c>
      <c r="B8" s="5" t="n">
        <v>22000</v>
      </c>
      <c r="D8" s="5" t="n">
        <v>22000</v>
      </c>
    </row>
    <row r="9" spans="1:6">
      <c r="A9" s="4" t="s">
        <v>410</v>
      </c>
    </row>
    <row r="10" spans="1:6">
      <c r="A10" s="4" t="s">
        <v>411</v>
      </c>
      <c r="D10" s="4" t="s">
        <v>412</v>
      </c>
    </row>
    <row r="11" spans="1:6">
      <c r="A11" s="4" t="s">
        <v>413</v>
      </c>
      <c r="D11" s="5" t="n">
        <v>2</v>
      </c>
    </row>
    <row r="12" spans="1:6">
      <c r="A12" s="4" t="s">
        <v>414</v>
      </c>
    </row>
    <row r="13" spans="1:6">
      <c r="A13" s="4" t="s">
        <v>413</v>
      </c>
      <c r="D13" s="5" t="n">
        <v>0</v>
      </c>
    </row>
    <row r="14" spans="1:6">
      <c r="A14" s="4" t="s">
        <v>415</v>
      </c>
    </row>
    <row r="15" spans="1:6">
      <c r="A15" s="4" t="s">
        <v>405</v>
      </c>
      <c r="D15" s="7" t="n">
        <v>0.9</v>
      </c>
      <c r="E15" s="8" t="n">
        <v>1</v>
      </c>
    </row>
    <row r="16" spans="1:6">
      <c r="A16" s="4" t="s">
        <v>416</v>
      </c>
    </row>
    <row r="17" spans="1:6">
      <c r="A17" s="4" t="s">
        <v>413</v>
      </c>
      <c r="D17" s="9" t="n">
        <v>1.6</v>
      </c>
    </row>
    <row r="18" spans="1:6">
      <c r="A18" s="4" t="s">
        <v>417</v>
      </c>
    </row>
    <row r="19" spans="1:6">
      <c r="A19" s="4" t="s">
        <v>413</v>
      </c>
      <c r="D19" s="5" t="n">
        <v>0</v>
      </c>
    </row>
    <row r="20" spans="1:6">
      <c r="A20" s="4" t="s">
        <v>418</v>
      </c>
    </row>
    <row r="21" spans="1:6">
      <c r="A21" s="4" t="s">
        <v>419</v>
      </c>
      <c r="B21" s="5" t="n">
        <v>693650</v>
      </c>
      <c r="D21" s="5" t="n">
        <v>693650</v>
      </c>
      <c r="F21" s="5" t="n">
        <v>567600</v>
      </c>
    </row>
    <row r="22" spans="1:6">
      <c r="A22" s="4" t="s">
        <v>420</v>
      </c>
      <c r="B22" s="10" t="n">
        <v>8.59</v>
      </c>
      <c r="D22" s="10" t="n">
        <v>8.59</v>
      </c>
      <c r="F22" s="10" t="n">
        <v>7.08</v>
      </c>
    </row>
    <row r="23" spans="1:6">
      <c r="A23" s="4" t="s">
        <v>421</v>
      </c>
      <c r="D23" s="5" t="n">
        <v>267700</v>
      </c>
    </row>
    <row r="24" spans="1:6">
      <c r="A24" s="4" t="s">
        <v>422</v>
      </c>
      <c r="D24" s="10" t="n">
        <v>10.7</v>
      </c>
    </row>
    <row r="25" spans="1:6">
      <c r="A25" s="4" t="s">
        <v>423</v>
      </c>
      <c r="D25" s="5" t="n">
        <v>116300</v>
      </c>
    </row>
    <row r="26" spans="1:6">
      <c r="A26" s="4" t="s">
        <v>424</v>
      </c>
      <c r="D26" s="10" t="n">
        <v>6.82</v>
      </c>
    </row>
    <row r="27" spans="1:6">
      <c r="A27" s="4" t="s">
        <v>425</v>
      </c>
      <c r="D27" s="5" t="n">
        <v>25350</v>
      </c>
    </row>
    <row r="28" spans="1:6">
      <c r="A28" s="4" t="s">
        <v>426</v>
      </c>
      <c r="D28" s="10" t="n">
        <v>7.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7</v>
      </c>
      <c r="B1" s="2" t="s">
        <v>24</v>
      </c>
      <c r="D1" s="2" t="s">
        <v>1</v>
      </c>
    </row>
    <row r="2" spans="1:5">
      <c r="B2" s="2" t="s">
        <v>25</v>
      </c>
      <c r="C2" s="2" t="s">
        <v>26</v>
      </c>
      <c r="D2" s="2" t="s">
        <v>25</v>
      </c>
      <c r="E2" s="2" t="s">
        <v>26</v>
      </c>
    </row>
    <row r="3" spans="1:5">
      <c r="A3" s="3" t="s">
        <v>428</v>
      </c>
    </row>
    <row r="4" spans="1:5">
      <c r="A4" s="4" t="s">
        <v>53</v>
      </c>
      <c r="B4" s="7" t="n">
        <v>1.1</v>
      </c>
      <c r="C4" s="8" t="n">
        <v>1</v>
      </c>
      <c r="D4" s="7" t="n">
        <v>2.2</v>
      </c>
      <c r="E4" s="7" t="n">
        <v>1.9</v>
      </c>
    </row>
    <row r="5" spans="1:5">
      <c r="A5" s="4" t="s">
        <v>429</v>
      </c>
    </row>
    <row r="6" spans="1:5">
      <c r="A6" s="3" t="s">
        <v>428</v>
      </c>
    </row>
    <row r="7" spans="1:5">
      <c r="A7" s="4" t="s">
        <v>430</v>
      </c>
      <c r="B7" s="9" t="n">
        <v>0.7</v>
      </c>
      <c r="C7" s="9" t="n">
        <v>0.7</v>
      </c>
      <c r="D7" s="9" t="n">
        <v>1.3</v>
      </c>
      <c r="E7" s="9" t="n">
        <v>1.4</v>
      </c>
    </row>
    <row r="8" spans="1:5">
      <c r="A8" s="4" t="s">
        <v>431</v>
      </c>
      <c r="B8" s="9" t="n">
        <v>2.2</v>
      </c>
      <c r="C8" s="9" t="n">
        <v>2.3</v>
      </c>
      <c r="D8" s="9" t="n">
        <v>4.5</v>
      </c>
      <c r="E8" s="9" t="n">
        <v>4.6</v>
      </c>
    </row>
    <row r="9" spans="1:5">
      <c r="A9" s="4" t="s">
        <v>432</v>
      </c>
      <c r="B9" s="9" t="n">
        <v>-3.9</v>
      </c>
      <c r="C9" s="9" t="n">
        <v>-3.8</v>
      </c>
      <c r="D9" s="9" t="n">
        <v>-7.8</v>
      </c>
      <c r="E9" s="9" t="n">
        <v>-7.6</v>
      </c>
    </row>
    <row r="10" spans="1:5">
      <c r="A10" s="4" t="s">
        <v>53</v>
      </c>
      <c r="B10" s="9" t="n">
        <v>1.3</v>
      </c>
      <c r="C10" s="9" t="n">
        <v>1.3</v>
      </c>
    </row>
    <row r="11" spans="1:5">
      <c r="A11" s="4" t="s">
        <v>433</v>
      </c>
      <c r="D11" s="9" t="n">
        <v>2.7</v>
      </c>
      <c r="E11" s="9" t="n">
        <v>2.5</v>
      </c>
    </row>
    <row r="12" spans="1:5">
      <c r="A12" s="4" t="s">
        <v>434</v>
      </c>
      <c r="B12" s="9" t="n">
        <v>0.3</v>
      </c>
      <c r="C12" s="9" t="n">
        <v>0.5</v>
      </c>
      <c r="D12" s="9" t="n">
        <v>0.7</v>
      </c>
      <c r="E12" s="9" t="n">
        <v>0.9</v>
      </c>
    </row>
    <row r="13" spans="1:5">
      <c r="A13" s="4" t="s">
        <v>435</v>
      </c>
    </row>
    <row r="14" spans="1:5">
      <c r="A14" s="3" t="s">
        <v>428</v>
      </c>
    </row>
    <row r="15" spans="1:5">
      <c r="A15" s="4" t="s">
        <v>430</v>
      </c>
      <c r="B15" s="5" t="n">
        <v>0</v>
      </c>
      <c r="C15" s="5" t="n">
        <v>0</v>
      </c>
      <c r="D15" s="5" t="n">
        <v>0</v>
      </c>
      <c r="E15" s="5" t="n">
        <v>0</v>
      </c>
    </row>
    <row r="16" spans="1:5">
      <c r="A16" s="4" t="s">
        <v>431</v>
      </c>
      <c r="B16" s="5" t="n">
        <v>0</v>
      </c>
      <c r="C16" s="9" t="n">
        <v>0.1</v>
      </c>
      <c r="D16" s="9" t="n">
        <v>0.1</v>
      </c>
      <c r="E16" s="9" t="n">
        <v>0.2</v>
      </c>
    </row>
    <row r="17" spans="1:5">
      <c r="A17" s="4" t="s">
        <v>432</v>
      </c>
      <c r="B17" s="5" t="n">
        <v>0</v>
      </c>
      <c r="C17" s="5" t="n">
        <v>0</v>
      </c>
      <c r="D17" s="5" t="n">
        <v>0</v>
      </c>
      <c r="E17" s="5" t="n">
        <v>0</v>
      </c>
    </row>
    <row r="18" spans="1:5">
      <c r="A18" s="4" t="s">
        <v>53</v>
      </c>
      <c r="B18" s="9" t="n">
        <v>-0.2</v>
      </c>
      <c r="C18" s="9" t="n">
        <v>-0.3</v>
      </c>
    </row>
    <row r="19" spans="1:5">
      <c r="A19" s="4" t="s">
        <v>433</v>
      </c>
      <c r="D19" s="9" t="n">
        <v>-0.5</v>
      </c>
      <c r="E19" s="9" t="n">
        <v>-0.6</v>
      </c>
    </row>
    <row r="20" spans="1:5">
      <c r="A20" s="4" t="s">
        <v>434</v>
      </c>
      <c r="B20" s="7" t="n">
        <v>-0.2</v>
      </c>
      <c r="C20" s="7" t="n">
        <v>-0.2</v>
      </c>
      <c r="D20" s="7" t="n">
        <v>-0.4</v>
      </c>
      <c r="E20" s="7"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6</v>
      </c>
      <c r="B1" s="2" t="s">
        <v>24</v>
      </c>
      <c r="D1" s="2" t="s">
        <v>1</v>
      </c>
    </row>
    <row r="2" spans="1:5">
      <c r="B2" s="2" t="s">
        <v>25</v>
      </c>
      <c r="C2" s="2" t="s">
        <v>26</v>
      </c>
      <c r="D2" s="2" t="s">
        <v>25</v>
      </c>
      <c r="E2" s="2" t="s">
        <v>26</v>
      </c>
    </row>
    <row r="3" spans="1:5">
      <c r="A3" s="3" t="s">
        <v>170</v>
      </c>
    </row>
    <row r="4" spans="1:5">
      <c r="A4" s="4" t="s">
        <v>403</v>
      </c>
      <c r="B4" s="7" t="n">
        <v>0.6</v>
      </c>
      <c r="C4" s="7" t="n">
        <v>0.7</v>
      </c>
      <c r="D4" s="7" t="n">
        <v>1.4</v>
      </c>
      <c r="E4" s="7" t="n">
        <v>1.6</v>
      </c>
    </row>
    <row r="5" spans="1:5">
      <c r="A5" s="4" t="s">
        <v>10</v>
      </c>
      <c r="D5" s="5" t="n">
        <v>2018</v>
      </c>
    </row>
    <row r="6" spans="1:5">
      <c r="A6" s="4" t="s">
        <v>437</v>
      </c>
      <c r="B6" s="7" t="n">
        <v>6.4</v>
      </c>
      <c r="D6" s="7" t="n">
        <v>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93</v>
      </c>
      <c r="B1" s="2" t="s">
        <v>25</v>
      </c>
      <c r="C1" s="2" t="s">
        <v>59</v>
      </c>
    </row>
    <row r="2" spans="1:3">
      <c r="A2" s="3" t="s">
        <v>94</v>
      </c>
    </row>
    <row r="3" spans="1:3">
      <c r="A3" s="4" t="s">
        <v>95</v>
      </c>
      <c r="B3" s="8" t="n">
        <v>1</v>
      </c>
      <c r="C3" s="8" t="n">
        <v>1</v>
      </c>
    </row>
    <row r="4" spans="1:3">
      <c r="A4" s="4" t="s">
        <v>96</v>
      </c>
      <c r="B4" s="5" t="n">
        <v>15000000</v>
      </c>
      <c r="C4" s="5" t="n">
        <v>15000000</v>
      </c>
    </row>
    <row r="5" spans="1:3">
      <c r="A5" s="4" t="s">
        <v>97</v>
      </c>
      <c r="B5" s="5" t="n">
        <v>0</v>
      </c>
      <c r="C5" s="5" t="n">
        <v>0</v>
      </c>
    </row>
    <row r="6" spans="1:3">
      <c r="A6" s="4" t="s">
        <v>98</v>
      </c>
      <c r="B6" s="7" t="n">
        <v>0.1</v>
      </c>
      <c r="C6" s="10" t="n">
        <v>0.1</v>
      </c>
    </row>
    <row r="7" spans="1:3">
      <c r="A7" s="4" t="s">
        <v>99</v>
      </c>
      <c r="B7" s="5" t="n">
        <v>135000000</v>
      </c>
      <c r="C7" s="5" t="n">
        <v>135000000</v>
      </c>
    </row>
    <row r="8" spans="1:3">
      <c r="A8" s="4" t="s">
        <v>100</v>
      </c>
      <c r="B8" s="5" t="n">
        <v>48300000</v>
      </c>
      <c r="C8" s="5" t="n">
        <v>48300000</v>
      </c>
    </row>
    <row r="9" spans="1:3">
      <c r="A9" s="4" t="s">
        <v>101</v>
      </c>
      <c r="B9" s="5" t="n">
        <v>3400000</v>
      </c>
      <c r="C9" s="5" t="n">
        <v>3500000</v>
      </c>
    </row>
    <row r="10" spans="1:3">
      <c r="A10" s="4" t="s">
        <v>102</v>
      </c>
      <c r="B10" s="5" t="n">
        <v>44900000</v>
      </c>
      <c r="C10" s="5" t="n">
        <v>44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8</v>
      </c>
      <c r="B1" s="2" t="s">
        <v>24</v>
      </c>
      <c r="D1" s="2" t="s">
        <v>1</v>
      </c>
    </row>
    <row r="2" spans="1:5">
      <c r="B2" s="2" t="s">
        <v>25</v>
      </c>
      <c r="C2" s="2" t="s">
        <v>26</v>
      </c>
      <c r="D2" s="2" t="s">
        <v>25</v>
      </c>
      <c r="E2" s="2" t="s">
        <v>26</v>
      </c>
    </row>
    <row r="3" spans="1:5">
      <c r="A3" s="3" t="s">
        <v>170</v>
      </c>
    </row>
    <row r="4" spans="1:5">
      <c r="A4" s="4" t="s">
        <v>403</v>
      </c>
      <c r="B4" s="7" t="n">
        <v>0.6</v>
      </c>
      <c r="C4" s="7" t="n">
        <v>0.7</v>
      </c>
      <c r="D4" s="7" t="n">
        <v>1.4</v>
      </c>
      <c r="E4" s="7"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0"/>
    <col customWidth="1" max="5" min="5" width="27"/>
    <col customWidth="1" max="6" min="6" width="20"/>
  </cols>
  <sheetData>
    <row r="1" spans="1:6">
      <c r="A1" s="1" t="s">
        <v>439</v>
      </c>
      <c r="B1" s="2" t="s">
        <v>24</v>
      </c>
      <c r="E1" s="2" t="s">
        <v>1</v>
      </c>
    </row>
    <row r="2" spans="1:6">
      <c r="B2" s="2" t="s">
        <v>246</v>
      </c>
      <c r="C2" s="2" t="s">
        <v>370</v>
      </c>
      <c r="D2" s="2" t="s">
        <v>247</v>
      </c>
      <c r="E2" s="2" t="s">
        <v>248</v>
      </c>
      <c r="F2" s="2" t="s">
        <v>247</v>
      </c>
    </row>
    <row r="3" spans="1:6">
      <c r="A3" s="3" t="s">
        <v>177</v>
      </c>
    </row>
    <row r="4" spans="1:6">
      <c r="A4" s="4" t="s">
        <v>251</v>
      </c>
      <c r="E4" s="5" t="n">
        <v>2</v>
      </c>
    </row>
    <row r="5" spans="1:6">
      <c r="A5" s="4" t="s">
        <v>27</v>
      </c>
      <c r="B5" s="7" t="n">
        <v>206.3</v>
      </c>
      <c r="D5" s="7" t="n">
        <v>221.3</v>
      </c>
      <c r="E5" s="8" t="n">
        <v>385</v>
      </c>
      <c r="F5" s="7" t="n">
        <v>395.9</v>
      </c>
    </row>
    <row r="6" spans="1:6">
      <c r="A6" s="4" t="s">
        <v>440</v>
      </c>
      <c r="B6" s="5" t="n">
        <v>22</v>
      </c>
      <c r="D6" s="9" t="n">
        <v>10.1</v>
      </c>
      <c r="E6" s="9" t="n">
        <v>37.7</v>
      </c>
      <c r="F6" s="9" t="n">
        <v>24.3</v>
      </c>
    </row>
    <row r="7" spans="1:6">
      <c r="A7" s="4" t="s">
        <v>34</v>
      </c>
      <c r="B7" s="9" t="n">
        <v>4.6</v>
      </c>
      <c r="D7" s="9" t="n">
        <v>5.3</v>
      </c>
      <c r="E7" s="9" t="n">
        <v>9.699999999999999</v>
      </c>
      <c r="F7" s="9" t="n">
        <v>10.5</v>
      </c>
    </row>
    <row r="8" spans="1:6">
      <c r="A8" s="4" t="s">
        <v>36</v>
      </c>
      <c r="B8" s="9" t="n">
        <v>0.3</v>
      </c>
      <c r="D8" s="5" t="n">
        <v>0</v>
      </c>
      <c r="E8" s="9" t="n">
        <v>0.9</v>
      </c>
      <c r="F8" s="5" t="n">
        <v>0</v>
      </c>
    </row>
    <row r="9" spans="1:6">
      <c r="A9" s="4" t="s">
        <v>35</v>
      </c>
      <c r="B9" s="5" t="n">
        <v>0</v>
      </c>
      <c r="C9" s="7" t="n">
        <v>0.8</v>
      </c>
      <c r="D9" s="5" t="n">
        <v>0</v>
      </c>
      <c r="E9" s="9" t="n">
        <v>0.8</v>
      </c>
      <c r="F9" s="5" t="n">
        <v>0</v>
      </c>
    </row>
    <row r="10" spans="1:6">
      <c r="A10" s="4" t="s">
        <v>39</v>
      </c>
      <c r="B10" s="9" t="n">
        <v>10.9</v>
      </c>
      <c r="D10" s="9" t="n">
        <v>-3.9</v>
      </c>
      <c r="E10" s="9" t="n">
        <v>13.1</v>
      </c>
      <c r="F10" s="9" t="n">
        <v>-1.9</v>
      </c>
    </row>
    <row r="11" spans="1:6">
      <c r="A11" s="4" t="s">
        <v>441</v>
      </c>
    </row>
    <row r="12" spans="1:6">
      <c r="A12" s="3" t="s">
        <v>177</v>
      </c>
    </row>
    <row r="13" spans="1:6">
      <c r="A13" s="4" t="s">
        <v>27</v>
      </c>
      <c r="B13" s="9" t="n">
        <v>128.8</v>
      </c>
      <c r="D13" s="9" t="n">
        <v>121.5</v>
      </c>
      <c r="E13" s="5" t="n">
        <v>238</v>
      </c>
      <c r="F13" s="9" t="n">
        <v>215.2</v>
      </c>
    </row>
    <row r="14" spans="1:6">
      <c r="A14" s="4" t="s">
        <v>440</v>
      </c>
      <c r="B14" s="9" t="n">
        <v>21.9</v>
      </c>
      <c r="D14" s="9" t="n">
        <v>17.3</v>
      </c>
      <c r="E14" s="9" t="n">
        <v>35.5</v>
      </c>
      <c r="F14" s="9" t="n">
        <v>26.8</v>
      </c>
    </row>
    <row r="15" spans="1:6">
      <c r="A15" s="4" t="s">
        <v>442</v>
      </c>
    </row>
    <row r="16" spans="1:6">
      <c r="A16" s="3" t="s">
        <v>177</v>
      </c>
    </row>
    <row r="17" spans="1:6">
      <c r="A17" s="4" t="s">
        <v>27</v>
      </c>
      <c r="B17" s="9" t="n">
        <v>77.5</v>
      </c>
      <c r="D17" s="9" t="n">
        <v>99.8</v>
      </c>
      <c r="E17" s="5" t="n">
        <v>147</v>
      </c>
      <c r="F17" s="9" t="n">
        <v>180.7</v>
      </c>
    </row>
    <row r="18" spans="1:6">
      <c r="A18" s="4" t="s">
        <v>440</v>
      </c>
      <c r="B18" s="9" t="n">
        <v>0.1</v>
      </c>
      <c r="D18" s="9" t="n">
        <v>-7.2</v>
      </c>
      <c r="E18" s="9" t="n">
        <v>2.2</v>
      </c>
      <c r="F18" s="9" t="n">
        <v>-2.5</v>
      </c>
    </row>
    <row r="19" spans="1:6">
      <c r="A19" s="4" t="s">
        <v>443</v>
      </c>
    </row>
    <row r="20" spans="1:6">
      <c r="A20" s="3" t="s">
        <v>177</v>
      </c>
    </row>
    <row r="21" spans="1:6">
      <c r="A21" s="4" t="s">
        <v>444</v>
      </c>
      <c r="B21" s="7" t="n">
        <v>-6.5</v>
      </c>
      <c r="D21" s="7" t="n">
        <v>-8.699999999999999</v>
      </c>
      <c r="E21" s="7" t="n">
        <v>-14.9</v>
      </c>
      <c r="F21" s="7" t="n">
        <v>-15.7</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445</v>
      </c>
      <c r="B1" s="2" t="s">
        <v>1</v>
      </c>
    </row>
    <row r="2" spans="1:2">
      <c r="B2" s="2" t="s">
        <v>247</v>
      </c>
    </row>
    <row r="3" spans="1:2">
      <c r="A3" s="4" t="s">
        <v>446</v>
      </c>
      <c r="B3" s="7" t="n">
        <v>12.9</v>
      </c>
    </row>
    <row r="4" spans="1:2">
      <c r="A4" s="4" t="s">
        <v>447</v>
      </c>
    </row>
    <row r="5" spans="1:2">
      <c r="A5" s="4" t="s">
        <v>446</v>
      </c>
      <c r="B5" s="7" t="n">
        <v>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24</v>
      </c>
    </row>
    <row r="2" spans="1:3">
      <c r="B2" s="2" t="s">
        <v>449</v>
      </c>
      <c r="C2" s="2" t="s">
        <v>450</v>
      </c>
    </row>
    <row r="3" spans="1:3">
      <c r="A3" s="4" t="s">
        <v>451</v>
      </c>
    </row>
    <row r="4" spans="1:3">
      <c r="A4" s="4" t="s">
        <v>452</v>
      </c>
      <c r="C4" s="8" t="n">
        <v>0</v>
      </c>
    </row>
    <row r="5" spans="1:3">
      <c r="A5" s="4" t="s">
        <v>453</v>
      </c>
    </row>
    <row r="6" spans="1:3">
      <c r="A6" s="4" t="s">
        <v>452</v>
      </c>
      <c r="C6" s="5" t="n">
        <v>9</v>
      </c>
    </row>
    <row r="7" spans="1:3">
      <c r="A7" s="4" t="s">
        <v>454</v>
      </c>
    </row>
    <row r="8" spans="1:3">
      <c r="A8" s="4" t="s">
        <v>452</v>
      </c>
      <c r="C8" s="5" t="n">
        <v>0</v>
      </c>
    </row>
    <row r="9" spans="1:3">
      <c r="A9" s="4" t="s">
        <v>455</v>
      </c>
    </row>
    <row r="10" spans="1:3">
      <c r="A10" s="4" t="s">
        <v>452</v>
      </c>
      <c r="C10" s="5" t="n">
        <v>12</v>
      </c>
    </row>
    <row r="11" spans="1:3">
      <c r="A11" s="4" t="s">
        <v>456</v>
      </c>
    </row>
    <row r="12" spans="1:3">
      <c r="A12" s="4" t="s">
        <v>452</v>
      </c>
      <c r="C12" s="5" t="n">
        <v>2</v>
      </c>
    </row>
    <row r="13" spans="1:3">
      <c r="A13" s="4" t="s">
        <v>457</v>
      </c>
    </row>
    <row r="14" spans="1:3">
      <c r="A14" s="4" t="s">
        <v>452</v>
      </c>
      <c r="C14" s="5" t="n">
        <v>3</v>
      </c>
    </row>
    <row r="15" spans="1:3">
      <c r="A15" s="4" t="s">
        <v>458</v>
      </c>
    </row>
    <row r="16" spans="1:3">
      <c r="A16" s="4" t="s">
        <v>452</v>
      </c>
      <c r="C16" s="5" t="n">
        <v>3</v>
      </c>
    </row>
    <row r="17" spans="1:3">
      <c r="A17" s="4" t="s">
        <v>459</v>
      </c>
    </row>
    <row r="18" spans="1:3">
      <c r="A18" s="4" t="s">
        <v>452</v>
      </c>
      <c r="C18" s="8" t="n">
        <v>5</v>
      </c>
    </row>
    <row r="19" spans="1:3">
      <c r="A19" s="4" t="s">
        <v>460</v>
      </c>
    </row>
    <row r="20" spans="1:3">
      <c r="A20" s="4" t="s">
        <v>461</v>
      </c>
      <c r="B20" s="8" t="n">
        <v>5</v>
      </c>
    </row>
    <row r="21" spans="1:3">
      <c r="A21" s="4" t="s">
        <v>462</v>
      </c>
    </row>
    <row r="22" spans="1:3">
      <c r="A22" s="4" t="s">
        <v>461</v>
      </c>
      <c r="B22" s="8"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3</v>
      </c>
      <c r="B1" s="2" t="s">
        <v>1</v>
      </c>
    </row>
    <row r="2" spans="1:3">
      <c r="B2" s="2" t="s">
        <v>25</v>
      </c>
      <c r="C2" s="2" t="s">
        <v>26</v>
      </c>
    </row>
    <row r="3" spans="1:3">
      <c r="A3" s="4" t="s">
        <v>104</v>
      </c>
      <c r="B3" s="7" t="n">
        <v>0.9</v>
      </c>
    </row>
    <row r="4" spans="1:3">
      <c r="A4" s="3" t="s">
        <v>105</v>
      </c>
    </row>
    <row r="5" spans="1:3">
      <c r="A5" s="4" t="s">
        <v>41</v>
      </c>
      <c r="B5" s="9" t="n">
        <v>15.7</v>
      </c>
      <c r="C5" s="7" t="n">
        <v>-2.8</v>
      </c>
    </row>
    <row r="6" spans="1:3">
      <c r="A6" s="3" t="s">
        <v>106</v>
      </c>
    </row>
    <row r="7" spans="1:3">
      <c r="A7" s="4" t="s">
        <v>31</v>
      </c>
      <c r="B7" s="9" t="n">
        <v>14.5</v>
      </c>
      <c r="C7" s="9" t="n">
        <v>13.6</v>
      </c>
    </row>
    <row r="8" spans="1:3">
      <c r="A8" s="4" t="s">
        <v>107</v>
      </c>
      <c r="B8" s="9" t="n">
        <v>0.4</v>
      </c>
      <c r="C8" s="9" t="n">
        <v>12.9</v>
      </c>
    </row>
    <row r="9" spans="1:3">
      <c r="A9" s="4" t="s">
        <v>108</v>
      </c>
      <c r="B9" s="9" t="n">
        <v>1.4</v>
      </c>
      <c r="C9" s="9" t="n">
        <v>0.7</v>
      </c>
    </row>
    <row r="10" spans="1:3">
      <c r="A10" s="4" t="s">
        <v>109</v>
      </c>
      <c r="B10" s="9" t="n">
        <v>1.8</v>
      </c>
      <c r="C10" s="5" t="n">
        <v>1</v>
      </c>
    </row>
    <row r="11" spans="1:3">
      <c r="A11" s="4" t="s">
        <v>110</v>
      </c>
      <c r="B11" s="9" t="n">
        <v>0.4</v>
      </c>
      <c r="C11" s="5" t="n">
        <v>0</v>
      </c>
    </row>
    <row r="12" spans="1:3">
      <c r="A12" s="4" t="s">
        <v>111</v>
      </c>
      <c r="B12" s="9" t="n">
        <v>0.7</v>
      </c>
      <c r="C12" s="9" t="n">
        <v>0.3</v>
      </c>
    </row>
    <row r="13" spans="1:3">
      <c r="A13" s="4" t="s">
        <v>112</v>
      </c>
      <c r="B13" s="9" t="n">
        <v>-6.5</v>
      </c>
      <c r="C13" s="5" t="n">
        <v>0</v>
      </c>
    </row>
    <row r="14" spans="1:3">
      <c r="A14" s="4" t="s">
        <v>113</v>
      </c>
      <c r="B14" s="5" t="n">
        <v>0</v>
      </c>
      <c r="C14" s="9" t="n">
        <v>-0.1</v>
      </c>
    </row>
    <row r="15" spans="1:3">
      <c r="A15" s="3" t="s">
        <v>114</v>
      </c>
    </row>
    <row r="16" spans="1:3">
      <c r="A16" s="4" t="s">
        <v>115</v>
      </c>
      <c r="B16" s="9" t="n">
        <v>15.1</v>
      </c>
      <c r="C16" s="9" t="n">
        <v>26.7</v>
      </c>
    </row>
    <row r="17" spans="1:3">
      <c r="A17" s="4" t="s">
        <v>63</v>
      </c>
      <c r="B17" s="9" t="n">
        <v>-0.8</v>
      </c>
      <c r="C17" s="9" t="n">
        <v>-1.3</v>
      </c>
    </row>
    <row r="18" spans="1:3">
      <c r="A18" s="4" t="s">
        <v>116</v>
      </c>
      <c r="B18" s="9" t="n">
        <v>-5.2</v>
      </c>
      <c r="C18" s="9" t="n">
        <v>-6.7</v>
      </c>
    </row>
    <row r="19" spans="1:3">
      <c r="A19" s="4" t="s">
        <v>117</v>
      </c>
      <c r="B19" s="9" t="n">
        <v>3.6</v>
      </c>
      <c r="C19" s="9" t="n">
        <v>6.5</v>
      </c>
    </row>
    <row r="20" spans="1:3">
      <c r="A20" s="4" t="s">
        <v>118</v>
      </c>
      <c r="B20" s="9" t="n">
        <v>-7.6</v>
      </c>
      <c r="C20" s="9" t="n">
        <v>1.8</v>
      </c>
    </row>
    <row r="21" spans="1:3">
      <c r="A21" s="4" t="s">
        <v>119</v>
      </c>
      <c r="B21" s="9" t="n">
        <v>1.9</v>
      </c>
      <c r="C21" s="5" t="n">
        <v>-4</v>
      </c>
    </row>
    <row r="22" spans="1:3">
      <c r="A22" s="4" t="s">
        <v>120</v>
      </c>
      <c r="B22" s="5" t="n">
        <v>0</v>
      </c>
      <c r="C22" s="9" t="n">
        <v>-0.3</v>
      </c>
    </row>
    <row r="23" spans="1:3">
      <c r="A23" s="4" t="s">
        <v>121</v>
      </c>
      <c r="B23" s="9" t="n">
        <v>15.6</v>
      </c>
      <c r="C23" s="9" t="n">
        <v>8.300000000000001</v>
      </c>
    </row>
    <row r="24" spans="1:3">
      <c r="A24" s="3" t="s">
        <v>122</v>
      </c>
    </row>
    <row r="25" spans="1:3">
      <c r="A25" s="4" t="s">
        <v>123</v>
      </c>
      <c r="B25" s="9" t="n">
        <v>-7.1</v>
      </c>
      <c r="C25" s="9" t="n">
        <v>-9.9</v>
      </c>
    </row>
    <row r="26" spans="1:3">
      <c r="A26" s="4" t="s">
        <v>124</v>
      </c>
      <c r="B26" s="5" t="n">
        <v>0</v>
      </c>
      <c r="C26" s="9" t="n">
        <v>3.8</v>
      </c>
    </row>
    <row r="27" spans="1:3">
      <c r="A27" s="4" t="s">
        <v>125</v>
      </c>
      <c r="B27" s="9" t="n">
        <v>-0.1</v>
      </c>
      <c r="C27" s="9" t="n">
        <v>-2.5</v>
      </c>
    </row>
    <row r="28" spans="1:3">
      <c r="A28" s="4" t="s">
        <v>126</v>
      </c>
      <c r="B28" s="9" t="n">
        <v>-7.2</v>
      </c>
      <c r="C28" s="9" t="n">
        <v>-8.6</v>
      </c>
    </row>
    <row r="29" spans="1:3">
      <c r="A29" s="3" t="s">
        <v>127</v>
      </c>
    </row>
    <row r="30" spans="1:3">
      <c r="A30" s="4" t="s">
        <v>128</v>
      </c>
      <c r="B30" s="9" t="n">
        <v>2.3</v>
      </c>
      <c r="C30" s="5" t="n">
        <v>0</v>
      </c>
    </row>
    <row r="31" spans="1:3">
      <c r="A31" s="4" t="s">
        <v>129</v>
      </c>
      <c r="B31" s="9" t="n">
        <v>-44.4</v>
      </c>
      <c r="C31" s="9" t="n">
        <v>-2.1</v>
      </c>
    </row>
    <row r="32" spans="1:3">
      <c r="A32" s="4" t="s">
        <v>130</v>
      </c>
      <c r="B32" s="5" t="n">
        <v>-1</v>
      </c>
      <c r="C32" s="5" t="n">
        <v>0</v>
      </c>
    </row>
    <row r="33" spans="1:3">
      <c r="A33" s="4" t="s">
        <v>131</v>
      </c>
      <c r="B33" s="9" t="n">
        <v>-0.5</v>
      </c>
      <c r="C33" s="9" t="n">
        <v>-1.8</v>
      </c>
    </row>
    <row r="34" spans="1:3">
      <c r="A34" s="4" t="s">
        <v>132</v>
      </c>
      <c r="B34" s="9" t="n">
        <v>-43.6</v>
      </c>
      <c r="C34" s="9" t="n">
        <v>-3.9</v>
      </c>
    </row>
    <row r="35" spans="1:3">
      <c r="A35" s="4" t="s">
        <v>133</v>
      </c>
      <c r="B35" s="9" t="n">
        <v>0.1</v>
      </c>
      <c r="C35" s="9" t="n">
        <v>0.8</v>
      </c>
    </row>
    <row r="36" spans="1:3">
      <c r="A36" s="4" t="s">
        <v>134</v>
      </c>
      <c r="B36" s="9" t="n">
        <v>-35.1</v>
      </c>
      <c r="C36" s="9" t="n">
        <v>-3.4</v>
      </c>
    </row>
    <row r="37" spans="1:3">
      <c r="A37" s="4" t="s">
        <v>135</v>
      </c>
      <c r="B37" s="5" t="n">
        <v>88</v>
      </c>
      <c r="C37" s="5" t="n">
        <v>72</v>
      </c>
    </row>
    <row r="38" spans="1:3">
      <c r="A38" s="4" t="s">
        <v>136</v>
      </c>
      <c r="B38" s="9" t="n">
        <v>52.9</v>
      </c>
      <c r="C38" s="9" t="n">
        <v>68.59999999999999</v>
      </c>
    </row>
    <row r="39" spans="1:3">
      <c r="A39" s="3" t="s">
        <v>137</v>
      </c>
    </row>
    <row r="40" spans="1:3">
      <c r="A40" s="4" t="s">
        <v>138</v>
      </c>
      <c r="B40" s="9" t="n">
        <v>8.9</v>
      </c>
      <c r="C40" s="9" t="n">
        <v>9.4</v>
      </c>
    </row>
    <row r="41" spans="1:3">
      <c r="A41" s="4" t="s">
        <v>139</v>
      </c>
      <c r="B41" s="7" t="n">
        <v>3.3</v>
      </c>
      <c r="C41"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5</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5</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5</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3:01:12Z</dcterms:created>
  <dcterms:modified xmlns:dcterms="http://purl.org/dc/terms/" xmlns:xsi="http://www.w3.org/2001/XMLSchema-instance" xsi:type="dcterms:W3CDTF">2018-06-28T13:01:12Z</dcterms:modified>
</cp:coreProperties>
</file>